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ash" sheetId="8" state="visible" r:id="rId8"/>
    <sheet xmlns:r="http://schemas.openxmlformats.org/officeDocument/2006/relationships" name="Prepaid Expenses" sheetId="9" state="visible" r:id="rId9"/>
    <sheet xmlns:r="http://schemas.openxmlformats.org/officeDocument/2006/relationships" name="Investments" sheetId="10" state="visible" r:id="rId10"/>
    <sheet xmlns:r="http://schemas.openxmlformats.org/officeDocument/2006/relationships" name="Acquisition" sheetId="11" state="visible" r:id="rId11"/>
    <sheet xmlns:r="http://schemas.openxmlformats.org/officeDocument/2006/relationships" name="Exploration and Evaluation Asse" sheetId="12" state="visible" r:id="rId12"/>
    <sheet xmlns:r="http://schemas.openxmlformats.org/officeDocument/2006/relationships" name="Reclamation Bonds"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Provision for Site Reclamation" sheetId="16" state="visible" r:id="rId16"/>
    <sheet xmlns:r="http://schemas.openxmlformats.org/officeDocument/2006/relationships" name="Share Capital and Reserves" sheetId="17" state="visible" r:id="rId17"/>
    <sheet xmlns:r="http://schemas.openxmlformats.org/officeDocument/2006/relationships" name="Segmented Information" sheetId="18" state="visible" r:id="rId18"/>
    <sheet xmlns:r="http://schemas.openxmlformats.org/officeDocument/2006/relationships" name="Related Party Transactions" sheetId="19" state="visible" r:id="rId19"/>
    <sheet xmlns:r="http://schemas.openxmlformats.org/officeDocument/2006/relationships" name="Capital Disclosure and Manageme" sheetId="20" state="visible" r:id="rId20"/>
    <sheet xmlns:r="http://schemas.openxmlformats.org/officeDocument/2006/relationships" name="Financial Instruments and Risk " sheetId="21" state="visible" r:id="rId21"/>
    <sheet xmlns:r="http://schemas.openxmlformats.org/officeDocument/2006/relationships" name="Commitments" sheetId="22" state="visible" r:id="rId22"/>
    <sheet xmlns:r="http://schemas.openxmlformats.org/officeDocument/2006/relationships" name="Supplementary Cash Flow Informa"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Tables)" sheetId="28" state="visible" r:id="rId28"/>
    <sheet xmlns:r="http://schemas.openxmlformats.org/officeDocument/2006/relationships" name="Prepaid Expenses (Tables)" sheetId="29" state="visible" r:id="rId29"/>
    <sheet xmlns:r="http://schemas.openxmlformats.org/officeDocument/2006/relationships" name="Acquisition (Tables)" sheetId="30" state="visible" r:id="rId30"/>
    <sheet xmlns:r="http://schemas.openxmlformats.org/officeDocument/2006/relationships" name="Exploration and Evaluation As_2"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Provision for Site Reclamation " sheetId="34" state="visible" r:id="rId34"/>
    <sheet xmlns:r="http://schemas.openxmlformats.org/officeDocument/2006/relationships" name="Share Capital and Reserves (Tab" sheetId="35" state="visible" r:id="rId35"/>
    <sheet xmlns:r="http://schemas.openxmlformats.org/officeDocument/2006/relationships" name="Segmented Information (Tables)" sheetId="36" state="visible" r:id="rId36"/>
    <sheet xmlns:r="http://schemas.openxmlformats.org/officeDocument/2006/relationships" name="Related Party Transactions (Tab" sheetId="37" state="visible" r:id="rId37"/>
    <sheet xmlns:r="http://schemas.openxmlformats.org/officeDocument/2006/relationships" name="Commitments (Tables)" sheetId="38" state="visible" r:id="rId38"/>
    <sheet xmlns:r="http://schemas.openxmlformats.org/officeDocument/2006/relationships" name="Supplementary Cash Flow Infor_2" sheetId="39" state="visible" r:id="rId39"/>
    <sheet xmlns:r="http://schemas.openxmlformats.org/officeDocument/2006/relationships" name="Income Taxe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Cash (Schedule of Cash) (Detail" sheetId="43" state="visible" r:id="rId43"/>
    <sheet xmlns:r="http://schemas.openxmlformats.org/officeDocument/2006/relationships" name="Prepaid Expenses (Schedule of P" sheetId="44" state="visible" r:id="rId44"/>
    <sheet xmlns:r="http://schemas.openxmlformats.org/officeDocument/2006/relationships" name="Investments (Details)" sheetId="45" state="visible" r:id="rId45"/>
    <sheet xmlns:r="http://schemas.openxmlformats.org/officeDocument/2006/relationships" name="Acquisition (Narrative) (Detail" sheetId="46" state="visible" r:id="rId46"/>
    <sheet xmlns:r="http://schemas.openxmlformats.org/officeDocument/2006/relationships" name="Acquisition (Schedule of Reconc" sheetId="47" state="visible" r:id="rId47"/>
    <sheet xmlns:r="http://schemas.openxmlformats.org/officeDocument/2006/relationships" name="Acquisition (Schedule of Assets" sheetId="48" state="visible" r:id="rId48"/>
    <sheet xmlns:r="http://schemas.openxmlformats.org/officeDocument/2006/relationships" name="Acquisition (Schedule of consid" sheetId="49" state="visible" r:id="rId49"/>
    <sheet xmlns:r="http://schemas.openxmlformats.org/officeDocument/2006/relationships" name="Exploration and Evaluation As_3" sheetId="50" state="visible" r:id="rId50"/>
    <sheet xmlns:r="http://schemas.openxmlformats.org/officeDocument/2006/relationships" name="Exploration and Evaluation As_4" sheetId="51" state="visible" r:id="rId51"/>
    <sheet xmlns:r="http://schemas.openxmlformats.org/officeDocument/2006/relationships" name="Exploration and Evaluation As_5" sheetId="52" state="visible" r:id="rId52"/>
    <sheet xmlns:r="http://schemas.openxmlformats.org/officeDocument/2006/relationships" name="Exploration and Evaluation As_6" sheetId="53" state="visible" r:id="rId53"/>
    <sheet xmlns:r="http://schemas.openxmlformats.org/officeDocument/2006/relationships" name="Reclamation Bonds (Details)" sheetId="54" state="visible" r:id="rId54"/>
    <sheet xmlns:r="http://schemas.openxmlformats.org/officeDocument/2006/relationships" name="Property and Equipment (Schedul" sheetId="55" state="visible" r:id="rId55"/>
    <sheet xmlns:r="http://schemas.openxmlformats.org/officeDocument/2006/relationships" name="Accounts Payable and Accrued _3" sheetId="56" state="visible" r:id="rId56"/>
    <sheet xmlns:r="http://schemas.openxmlformats.org/officeDocument/2006/relationships" name="Provision for Site Reclamatio_2" sheetId="57" state="visible" r:id="rId57"/>
    <sheet xmlns:r="http://schemas.openxmlformats.org/officeDocument/2006/relationships" name="Provision for Site Reclamatio_3" sheetId="58" state="visible" r:id="rId58"/>
    <sheet xmlns:r="http://schemas.openxmlformats.org/officeDocument/2006/relationships" name="Share Capital and Reserves (Nar" sheetId="59" state="visible" r:id="rId59"/>
    <sheet xmlns:r="http://schemas.openxmlformats.org/officeDocument/2006/relationships" name="Share Capital and Reserves (Sch" sheetId="60" state="visible" r:id="rId60"/>
    <sheet xmlns:r="http://schemas.openxmlformats.org/officeDocument/2006/relationships" name="Share Capital and Reserves (S_2" sheetId="61" state="visible" r:id="rId61"/>
    <sheet xmlns:r="http://schemas.openxmlformats.org/officeDocument/2006/relationships" name="Share Capital and Reserves (S_3" sheetId="62" state="visible" r:id="rId62"/>
    <sheet xmlns:r="http://schemas.openxmlformats.org/officeDocument/2006/relationships" name="Segmented Information (Schedule" sheetId="63" state="visible" r:id="rId63"/>
    <sheet xmlns:r="http://schemas.openxmlformats.org/officeDocument/2006/relationships" name="Related Party Transactions (Nar" sheetId="64" state="visible" r:id="rId64"/>
    <sheet xmlns:r="http://schemas.openxmlformats.org/officeDocument/2006/relationships" name="Related Party Transactions (Sch" sheetId="65" state="visible" r:id="rId65"/>
    <sheet xmlns:r="http://schemas.openxmlformats.org/officeDocument/2006/relationships" name="Financial Instruments and Ris_2" sheetId="66" state="visible" r:id="rId66"/>
    <sheet xmlns:r="http://schemas.openxmlformats.org/officeDocument/2006/relationships" name="Commitments (Narrative) (Detail" sheetId="67" state="visible" r:id="rId67"/>
    <sheet xmlns:r="http://schemas.openxmlformats.org/officeDocument/2006/relationships" name="Commitments (Schedule of Commit" sheetId="68" state="visible" r:id="rId68"/>
    <sheet xmlns:r="http://schemas.openxmlformats.org/officeDocument/2006/relationships" name="Supplementary Cash Flow Infor_3" sheetId="69" state="visible" r:id="rId69"/>
    <sheet xmlns:r="http://schemas.openxmlformats.org/officeDocument/2006/relationships" name="Income Taxes (Schedule of Recon" sheetId="70" state="visible" r:id="rId70"/>
    <sheet xmlns:r="http://schemas.openxmlformats.org/officeDocument/2006/relationships" name="Income Taxes (Schedule of Compo" sheetId="71" state="visible" r:id="rId71"/>
    <sheet xmlns:r="http://schemas.openxmlformats.org/officeDocument/2006/relationships" name="Income Taxes (Schedule of Unrec"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700">
  <si>
    <t>Document and Entity Information</t>
  </si>
  <si>
    <t>12 Months Ended</t>
  </si>
  <si>
    <t>Dec. 31, 2018shares</t>
  </si>
  <si>
    <t>Document And Entity Information</t>
  </si>
  <si>
    <t>Entity Registrant Name</t>
  </si>
  <si>
    <t>Gold Standard Ventures Corp.</t>
  </si>
  <si>
    <t>Entity Central Index Key</t>
  </si>
  <si>
    <t>0001321847</t>
  </si>
  <si>
    <t>Document Type</t>
  </si>
  <si>
    <t>40-F</t>
  </si>
  <si>
    <t>Document Period End Date</t>
  </si>
  <si>
    <t>Dec. 31,
		2018</t>
  </si>
  <si>
    <t>Amendment Flag</t>
  </si>
  <si>
    <t>false</t>
  </si>
  <si>
    <t>Current Fiscal Year End Date</t>
  </si>
  <si>
    <t>--12-31</t>
  </si>
  <si>
    <t>Is Entity's Reporting Status Current?</t>
  </si>
  <si>
    <t>Yes</t>
  </si>
  <si>
    <t>Entity Emerging Growth Company</t>
  </si>
  <si>
    <t>Entity Common Stock, Shares Outstanding</t>
  </si>
  <si>
    <t>Document Fiscal Period Focus</t>
  </si>
  <si>
    <t>FY</t>
  </si>
  <si>
    <t>Document Fiscal Year Focus</t>
  </si>
  <si>
    <t>2018</t>
  </si>
  <si>
    <t>Consolidated Statements of Financial Position - CAD ($)</t>
  </si>
  <si>
    <t>Dec. 31, 2018</t>
  </si>
  <si>
    <t>Dec. 31, 2017</t>
  </si>
  <si>
    <t>Current</t>
  </si>
  <si>
    <t>Cash (Note 3)</t>
  </si>
  <si>
    <t>Receivables</t>
  </si>
  <si>
    <t>Prepaid expenses (Note 4)</t>
  </si>
  <si>
    <t>Investments (Note 5)</t>
  </si>
  <si>
    <t xml:space="preserve"> </t>
  </si>
  <si>
    <t>Total current assets</t>
  </si>
  <si>
    <t>Exploration and evaluation assets (Note 7)</t>
  </si>
  <si>
    <t>Reclamation bonds (Note 8)</t>
  </si>
  <si>
    <t>Property and equipment (Note 9)</t>
  </si>
  <si>
    <t>Total assets</t>
  </si>
  <si>
    <t>Accounts payable and accrued liabilities (Notes 10 and 14)</t>
  </si>
  <si>
    <t>Provision for site reclamation (Note 11)</t>
  </si>
  <si>
    <t>Total Liabilities</t>
  </si>
  <si>
    <t>Shareholders' equity</t>
  </si>
  <si>
    <t>Share capital (Note 12)</t>
  </si>
  <si>
    <t>Reserves (Note 12)</t>
  </si>
  <si>
    <t>Deficit</t>
  </si>
  <si>
    <t>Total shareholders' equity</t>
  </si>
  <si>
    <t>Total liabilities and shareholders' equity</t>
  </si>
  <si>
    <t>Consolidated Statements of Loss and Comprehensive Loss - CAD ($)</t>
  </si>
  <si>
    <t>Expenses</t>
  </si>
  <si>
    <t>Accretion expense (Note 11)</t>
  </si>
  <si>
    <t>Community relations</t>
  </si>
  <si>
    <t>Consulting fees</t>
  </si>
  <si>
    <t>Depreciation (Note 9)</t>
  </si>
  <si>
    <t>Foreign exchange loss (gain)</t>
  </si>
  <si>
    <t>Insurance</t>
  </si>
  <si>
    <t>Investor relations</t>
  </si>
  <si>
    <t>Management fees (Note 14)</t>
  </si>
  <si>
    <t>Office</t>
  </si>
  <si>
    <t>Professional fees (Note 14)</t>
  </si>
  <si>
    <t>Property investigation</t>
  </si>
  <si>
    <t>Regulatory and shareholders service</t>
  </si>
  <si>
    <t>Rent</t>
  </si>
  <si>
    <t>Share-based compensation (Notes 12 and 14)</t>
  </si>
  <si>
    <t>Travel and related</t>
  </si>
  <si>
    <t>Wages and salaries (Note 14)</t>
  </si>
  <si>
    <t>Total expense</t>
  </si>
  <si>
    <t>Equity loss in associated company (Note 6)</t>
  </si>
  <si>
    <t>Gain (loss) on investments (Note 5)</t>
  </si>
  <si>
    <t>Interest income</t>
  </si>
  <si>
    <t>Loss and comprehensive loss for the year</t>
  </si>
  <si>
    <t>Basic and diluted loss per share</t>
  </si>
  <si>
    <t>Weighted average number of common shares outstanding (basic and diluted)</t>
  </si>
  <si>
    <t>Consolidated Statements of Cash Flows - CAD ($)</t>
  </si>
  <si>
    <t>Cash flows used in operating activities</t>
  </si>
  <si>
    <t>Loss for the year</t>
  </si>
  <si>
    <t>Items not affecting cash:</t>
  </si>
  <si>
    <t>Depreciation</t>
  </si>
  <si>
    <t>Share-based compensation</t>
  </si>
  <si>
    <t>Accretion expense</t>
  </si>
  <si>
    <t>Loss (gain) on investments</t>
  </si>
  <si>
    <t>Unrealized foreign exchange</t>
  </si>
  <si>
    <t>Equity loss in associated company</t>
  </si>
  <si>
    <t>Changes in non-cash working capital items</t>
  </si>
  <si>
    <t>Decrease in receivables</t>
  </si>
  <si>
    <t>(Increase) decrease in prepaid expenses</t>
  </si>
  <si>
    <t>Decrease in accounts payable and accrued liabilities</t>
  </si>
  <si>
    <t>Net cash provided by operating activities</t>
  </si>
  <si>
    <t>Cash flows used in investing activities</t>
  </si>
  <si>
    <t>Reclamation bonds</t>
  </si>
  <si>
    <t>Investments</t>
  </si>
  <si>
    <t>Proceeds from sale of investments</t>
  </si>
  <si>
    <t>Acquisition of property and equipment</t>
  </si>
  <si>
    <t>Cash acquired on acquisition</t>
  </si>
  <si>
    <t>Exploration and evaluation assets expenditures</t>
  </si>
  <si>
    <t>Net cash provided by investing activities</t>
  </si>
  <si>
    <t>Cash flows from financing activities</t>
  </si>
  <si>
    <t>Proceeds from share issuances</t>
  </si>
  <si>
    <t>Share issuance costs</t>
  </si>
  <si>
    <t>Proceeds from exercise of warrants</t>
  </si>
  <si>
    <t>Proceeds from exercise of stock options</t>
  </si>
  <si>
    <t>Net cash provided by financing activities</t>
  </si>
  <si>
    <t>Net change in cash</t>
  </si>
  <si>
    <t>Cash, beginning of year</t>
  </si>
  <si>
    <t>Cash, end of year</t>
  </si>
  <si>
    <t>Consolidated Statements of Changes in Shareholders Equity - CAD ($)</t>
  </si>
  <si>
    <t>Shares Capital [Member]</t>
  </si>
  <si>
    <t>Reserves [Member]</t>
  </si>
  <si>
    <t>Deficit [Member]</t>
  </si>
  <si>
    <t>Total</t>
  </si>
  <si>
    <t>Balance at Dec. 31, 2016</t>
  </si>
  <si>
    <t>Balance share at Dec. 31, 2016</t>
  </si>
  <si>
    <t>Statement Line Items [Line Items]</t>
  </si>
  <si>
    <t>Stock options exercised</t>
  </si>
  <si>
    <t>Stock options exercised, shares</t>
  </si>
  <si>
    <t>Shares issued pursuant to the arrangement</t>
  </si>
  <si>
    <t>Shares issued pursuant to the arrangement, shares</t>
  </si>
  <si>
    <t>Warrants exercised</t>
  </si>
  <si>
    <t>Warrants exercised, shares</t>
  </si>
  <si>
    <t>Issuance of replacement stock options and warrants</t>
  </si>
  <si>
    <t>Adjustment in investment in associated company</t>
  </si>
  <si>
    <t>Stock options expired</t>
  </si>
  <si>
    <t>Net loss for the year</t>
  </si>
  <si>
    <t>Balance at Dec. 31, 2017</t>
  </si>
  <si>
    <t>Balance share at Dec. 31, 2017</t>
  </si>
  <si>
    <t>Shares issued for cash</t>
  </si>
  <si>
    <t>Shares issued for cash, shares</t>
  </si>
  <si>
    <t>Stock options cancelled</t>
  </si>
  <si>
    <t>Balance at Dec. 31, 2018</t>
  </si>
  <si>
    <t>Balance share at Dec. 31, 2018</t>
  </si>
  <si>
    <t>Nature and Continuance of Operations</t>
  </si>
  <si>
    <t>Disclosure of Nature and Continuance of Operations [Abstract]</t>
  </si>
  <si>
    <t>NOTE 1 - Nature and Continuance of Operations Gold Standard Ventures Corp. (the “Company”) was incorporated on February 6, 2004 under the Business Corporations Act The Company’s head office, principal address and registered and records office is located at Suite 610 – 815 West Hastings Street, Vancouver, British Columbia, Canada, V6C 1B4. The Company’s exploration and evaluation assets are at the exploration stage and are without a known body of commercial ore. The business of exploring for minerals involves a high degree of risk. Few properties that are explored are ultimately developed into producing mines. Major expenditures may be required to establish ore reserves, to develop metallurgical processes, to acquire construction and operating permits and to construct mining and processing facilities. The amounts shown as exploration and evaluation assets cost represent acquisition, holding and deferred exploration costs and do not necessarily represent present or future recoverable values. The recoverability of the amounts shown for exploration and evaluation assets cost is dependent upon the Company obtaining the necessary financing to complete the exploration and development of the properties, the discovery of economically recoverable reserves and future profitable operations or through sale of the assets. These consolidated financial statements have been prepared on the assumption that the Company and its subsidiaries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at December 31, 2018, the Company had not advanced its properties to commercial production and is not able to finance day to day activities through operations. The Company’s continuation as a going concern is dependent upon the successful results from its exploration activities and its ability to attain profitable operations and generate funds therefrom and/or raise equity capital or borrowings sufficient to meet current and future obligations. The Company estimates it has sufficient working capital to continue operations for the upcoming year.</t>
  </si>
  <si>
    <t>Significant Accounting Policies and Basis of Preparation</t>
  </si>
  <si>
    <t>Disclosure of Significant Accounting Policies and Basis of Preparation [Abstract]</t>
  </si>
  <si>
    <t>NOTE 2 - Significant Accounting Policies and Basis of Preparation The following is a summary of significant accounting policies used in the preparation of these consolidated financial statements. Statement of compliance Basis of presentation Basis of consolidation 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Use of estimates Although management uses historical experience and its best knowledge of the amount, events or actions to form the basis for judgments and estimates, actual results may differ from these estimates. The most significant accounts that require estimates and judgements as the basis for determining the stated amounts include the recoverability of exploration and evaluation assets, determination of functional currency, valuation of the acquisition of an associated company, valuation of share-based compensation, recognition of deferred tax amounts and reclamation provisions. Critical judgments exercised in applying accounting policies that have the most significant effect on the amounts recognized in the consolidated financial statements are as follows: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Valuation of the acquisition of an associated company The Company acquired a publicly-traded associated company in June 2017. The process for determining whether the acquisition was an asset purchase versus a business acquisition was performed and primary consideration was given to the exploration stage of mineral properties, among other items. Shares issued for the acquisition were valued on the issue date and the excess of overall acquisition costs over net assets acquired was attributed to the mineral properties acquired. Prior to June 2017, the Company held an investment in the associated company. To value the investment, management obtained financial information from the majority owner and adjusted the carrying value of the investment. The investment was subject to all estimates included in the financial information from the majority owner as well as estimates of impairment losses.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Financial instruments The following is the Company’s new accounting policy for financial instruments under IFRS 9: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and invest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s other financial liabilities and carried on the statement of financial position at amortized cost. As at December 31, 2018, the Company does not have any derivative financial liabilities. 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 Restoration and environmental obligations Restoration and environmental obligations (continued)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 Share-based compensation 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method to write off the cost of the assets. The depreciation rates applicable to each category of property and equipment are as follows:
Asset Basis Period and Rate
Computers Declining-balance 55%
Leasehold Improvements Straight-line Remaining lease term Income taxes Current income tax: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Loss per share Standards issued or amended but not yet effective
IFRS 16 – Leases: On January 13, 2016, the IASB issued the final version of IFRS 16 Leases. The new standard will replace IAS 17 Leases and is effective for annual periods beginning on or after January 1, 2019. IFRS 16 eliminates the classification of leases as either operating leases or finance leases for a lessee. Instead, all leases are treated in a similar way to finance leases applying IAS 17. IFRS 16 does not require a lessee to recognize assets and liabilities for short- term leases (i.e. leases of 12 months or less) and leases of low-value assets. The Company applied IFRS 16 effective January 1, 2019 using the modified retrospective method. Under this method, financial information will not be restated and will continue to be reported under the accounting standards in effect for those periods. The Company will recognize lease obligations related to its lease commitments for its office leases. It will be measured at the present value of the remaining lease payments, discounted using the Company’s incremental borrowing rate as at January 1, 2019. The associated right of use asset will be measured at the lease obligation amount, less prepaid lease payments, resulting in no adjustment to the opening balance of deficit. The Company has implemented the following accounting policies permitted under the new standard:
leases of low dollar value will continue to be expensed as incurred; and
the Company will not apply any grandfathering practical expedients. As at January 1, 2019 the Company recognized approximately $517,000 in right-of-use assets and $517,000 of incremental lease obligations.
IFRIC 23 – Uncertainty Over Income Tax Treatments: clarifies how to apply the recognition and measurement requirements in IAS 12 when there is uncertainty over income tax treatments. It is effective for annual periods beginning on or after January 1, 2019 with early adoption permitted. The Company does not expect that the adoption of this standard will have a material effect on the Company’s consolidated financial statements.</t>
  </si>
  <si>
    <t>Cash</t>
  </si>
  <si>
    <t>Cash [abstract]</t>
  </si>
  <si>
    <t xml:space="preserve">NOTE 3 – Cash
December 31, 2018 December 31, 2017
$ $
Cash at financial institutions 18,224,563 18,312,333
Cash held in lawyers’ trust account 109,169 146,458
18,333,732 18,458,791 </t>
  </si>
  <si>
    <t>Prepaid Expenses</t>
  </si>
  <si>
    <t>Disclosure of Prepaid Expenses [Abstract]</t>
  </si>
  <si>
    <t xml:space="preserve">NOTE 4 – Prepaid Expenses
December 31, 2018 December 31, 2017
$ $
Prepaid expenses 468,600 297,003
Deposits 21,302 22,600
489,902 319,603 </t>
  </si>
  <si>
    <t>Disclosure of Investment [Abstract]</t>
  </si>
  <si>
    <t>NOTE 5 –Investments In February 2017, the Company acquired 600,000 shares of Contact Gold Corp. for a total of $300,000, which had been classified as FVTPL and measured at fair value. As at December 31, 2017, the fair value of the investment was $306,000. During the year ended December 31, 2018, the Company sold these shares for proceeds of $217,071 and recorded a loss of $88,929. In connection with the acquisition of Battle Mountain Gold Inc. (“BMG”), the Company acquired certain marketable securities, which have been classified as FVTPL and measured at fair value. As at December 31, 2017, the fair value of the investment was $3,035. During the year ended December 31, 2018, the Company sold these securities for proceeds of $3,632 and recorded a gain of $597.</t>
  </si>
  <si>
    <t>Acquisition</t>
  </si>
  <si>
    <t>Disclosure of detailed information about business combination [abstract]</t>
  </si>
  <si>
    <t>NOTE 6 – Acquisition On May 6, 2016, the Company a a public company trading on the TSX-V and its principal business activity was the exploration of mineral properties. The corporate office was located in Vancouver, British Columbia, Canada. In June 2016 and as amended in August 2016, the Company entered into an agreement with BMG and the royalty owner (the “Royalty Owner”) of BMG’s Lewis Gold Project to reduce the royalty rate on gold and silver production of the Lewis Gold Project from 5% to 3.5% (the “BMG Royalty Agreement”). In exchange, the Company agreed to pay US$1.85 million in a combination of cash and shares on behalf of BMG to the Royalty Owner. In August 2016, the Company paid $1,197,598 (US$925,000) in cash and issued 532,864 common shares at a value of $1,678,522 (collectively “the Advance”) to the Royalty Owner. In August 2016, the Company exercised 5,240,717 warrants for 5,240,717 common shares of BMG for a total of $1,939,065 using a portion of the Advance. In addition, BMG issued 885,468 common shares valued at $752,649 to settle the remaining balance of the Advance. As a result, the Company recorded a loss on settlement of advance of $184,406. As at December 31, 2016, the Company owned 16,607,620 common shares of BMG, or 27.58% of the total number of outstanding shares of BMG, which resulted in a market value of $5,314,438. The following is a reconciliation of the Company’s investment in BMG prior to acquisition:
$
Balance as at December 31, 2015 -
Initial investment 3,668,502
Additional investment 2,691,714
Dilution loss in BMG (67,602 )
Equity loss in BMG (336,467 )
Impact of share-based payment in BMG 218,874
Balance as at December 31, 2016 6,175,021
Dilution loss in BMG (238,057 )
Equity loss in BMG (569,398 )
Impact of share-based payment in BMG 8,962
Value of investment prior to acquisition 5,376,528 In April 2017, the Company entered into a definitive agreement pursuant to which the Company agreed to acquire all of the issued and outstanding common shares of BMG (other than those already owned by the Company) for consideration of 0.1891 of a common share of the Company plus $0.08 in cash for each BMG common share acquired, by way of a plan of arrangement under the Business Corporations Act ( British Columbia In June 2017, the Company acquired all of the issued and outstanding common shares of BMG, other than those already owned by the Company. As consideration, the Company issued 9,352,320 common shares at a value of $24,970,694 (Note 12) and made cash payments of $3,956,656 to the shareholders of BMG. As part of the arrangement, all unexercised BMG stock options and warrants were exchanged for the Company’s replacement stock options and warrants at the fixed exchange ratio at a value of $576,506 (Note 12). In addition, the Company incurred $561,959 in transaction costs relating to the acquisition and these costs were capitalized as part of the acquisition of the exploration and evaluation assets. The acquisition of BMG has been treated as an acquisition of exploration and evaluation assets. The assets and liabilities of BMG assumed on acquisition were as follows:
$
Cash 1,355,706
Receivables 51,246
Held for trading investments 578
Prepaid expenses 41,758
Exploration and evaluation assets 10,189,010
Reclamation bonds 33,150
Accounts payable and accrued liabilities (235,486 )
Loan payable (1,550,000 )
Net assets 9,885,962 The total consideration for the acquisition was as follows:
$
Value of investment prior to acquisition 5,376,528
Cash paid 3,956,656
Value of shares issued 24,970,694
Transaction costs 561,959
Value of replacement stock options and warrants 576,506
35,442,343
Less: net assets (9,885,962 )
Excess consideration paid over the net assets of BMG 25,556,381 The excess of the consideration over the net assets of BMG has been added to the exploration and evaluation assets to reflect the fair value of the Lewis Gold Project (Note 7).</t>
  </si>
  <si>
    <t>Exploration and Evaluation Assets</t>
  </si>
  <si>
    <t>Disclosure of Exploration and Evaluation Assets [Abstract]</t>
  </si>
  <si>
    <t>NOTE 7 – Exploration and Evaluation Assets Expenditures for the years related to exploration and evaluation assets located in Nevada, USA were as follows:
Railroad-
Pinion Lewis Gold
Project Project Total
$ $ $
Balance as at December 31, 2016 93,913,136 - 93,913,136
Property acquisition and staking costs 253,744 35,745,391 35,999,135
Exploration expenses
Claim maintenance fees 369,925 79,138 449,063
Consulting 2,361,902 234,684 2,596,586
Data analysis 498,200 22,482 520,682
Drilling 11,834,010 1,299,403 13,133,413
Environmental and permitting 275,885 4,648 280,533
Equipment rental 78,392 1,849 80,241
Geological 997,238 15,275 1,012,513
Lease payments 1,487,916 109,563 1,597,479
Metallurgy 909,757 - 909,757
Sampling and processing 1,141,491 28,386 1,169,877
Site development and reclamation 1,293,953 149,086 1,443,039
Supplies 1,278,358 2,722 1,281,080
Vehicle 49,341 - 49,341
22,830,112 37,692,627 60,522,739
Balance as at December 31, 2017 116,743,248 37,692,627 154,435,875
Railroad-
Pinion Lewis Gold
Project Project Total
$ $ $
Balance as at December 31, 2017 116,743,248 37,692,627 154,435,875
Property acquisition and staking costs 4,989 - 4,989
NSR buy-down 4,427,850 - 4,427,850
Exploration expenses
Claim maintenance fees 359,532 81,528 441,060
Consulting 3,692,499 81,721 3,774,220
Data Analysis 58,172 22,282 80,454
Drilling 18,472,855 174,781 18,647,636
Engineering 134,827 - 134,827
Environmental and permitting 387,679 - 387,679
Equipment rental 127,471 491 127,962
Geological 788,032 25,554 813,586
Geotechnical 654,687 - 654,687
Hydrology 930,729 - 930,729
Lease payments 1,805,255 118,784 1,924,039
Metallurgy 551,864 - 551,864
Preliminary economic assessment 579,226 - 579,226
Provision for site reclamation 946,010 - 946,010
Sampling and processing 561,710 81,770 643,480
Site development and reclamation 5,722,669 98,297 5,820,966
Supplies 1,224,990 1,002 1,225,992
Vehicle 113,578 - 113,578
41,544,624 686,210 42,230,834
Balance as at December 31, 2018 158,287,872 38,378,837 196,666,709 Railroad-Pinion Project The Railroad-Pinion project is located in Elko County, Nevada, USA. In August 2009, the Company entered into an agreement to acquire a 100% interest in certain claims comprising the Railroad Property in Nevada from Royal Standard Minerals, Inc (“RSM”) and its subsidiaries. The Railroad property is subject to three underlying agreements as follows:
a.
Aladdin Sweepstakes Lease/Purchase Agreement whereby the Company acquired certain interests for US$2,965,000 subject to a 1% net smelter royalty (“NSR”).
b.
Tomera Mining Lease consists of five separate leases, three of which are subject to a 5% NSR. The Company is required to pay annual lease payments of US$87,137 for 2016 and US$96,887 thereafter.
c.
Sylvania Mining Lease Agreement which is subject to annual lease payments of US$20,000 expiring in December 2021 subject to a 5 % NSR. RSM will retain a 1% NSR on the entire property and certain claims are subject to a 1.5% Mineral Production Royalty payable to Kennecott Holdings Corporation. In April 2011 (and amended June 2016), the Company entered into a minerals lease and agreement with Newmont USA Limited (“Newmont”) to lease four sections and acquire a 100% right to prospect and explore for minerals on and beneath the leased lands. Two of the four sections are staked public lands, which carry no underlying royalty. The other two sections are private surface and minerals lands subject to a total annual lease payment of US$39,680 and an underlying 5% NSR. Under the terms of the agreement, the Company is required to incur US$500,000 in each of 2017 (incurred) and 2018 (incurred). Beginning in 2019, the Company will be subject to an annual work commitment of US$300,000, or the Company will be required to pay an annual rental payment of US$33,600 to Newmont. Newmont has a first back-in right on or before delivery of a positive feasibility study, enabling Newmont to earn a 51% interest in the lease by incurring expenditures totaling 150% of the expenditures made by the Company. If Newmont elects not to exercise the back-in right, Newmont will deed the claims and assign the leases on the leased lands to the Company in exchange for the Company’s executing a royalty deed conveying a 3% NSR on the claims and a 1% NSR on the leased lands to Newmont. If Newmont exercises its first back-in right, it has a second back-in right to earn an additional 19% interest in the lease by expending an additional 100% of the expenditures made by the Company. The project would then revert to a joint venture between Newmont (70%) and the Company (30%). Between October 2011 and May 2012, the Company entered into various mining lease agreements to acquire a 100% interest in certain claims, collectively known as the Pinion project (“Pinion”), with a lease term of ten years with an option to extend the lease term for an additional ten years. Each lease is subject to a 5% NSR. The lease payment will be cumulatively credited to the Company’s account and will be applied against the Company’s obligation to pay the NSR payment up to 80% of the total lease payment. In October 2012, the Company entered into a lease for a 100% right in certain patented mining claims for a primary period of 10 years. The Company is required to make annual lease payments of US$15,000 increasing to US$50,000 in years six to nine. The Company has the option to purchase the property for US$1,500,000 and must purchase the property prior to commencing production. The lease agreement is subject to a 4% NSR. The Company has the option to extend the lease for an additional 10 years with annual lease payments of US$75,000 per year, with provisions for extension after that. If the Company exercises the purchase option, all initial lease payments paid will be credited against future NSR payments. In October 2012, the Company entered into a surface use agreement with a primary term of 10 years, with provisions for extension after that. The surface use agreement is subject to an annual lease payment of US$20,103. The Company has the option to purchase the property for US$8,934,640 and must purchase the property prior to commencing production. In November 2012, the Company entered into a mining lease agreement to lease a 100% interest in certain mineral rights for a period of 12 years. The Company paid an initial amount of US$1,000,000 upon execution of the agreement and must make annual lease payments of US$175,000. The annual lease payments increase by 5% each year. The Company is required to spend US$1,000,000 per year (incurred to date) on exploration for the remainder of the lease term, with the option of making a cash payment to the vendor of any shortfall. The lease agreement is subject to a 5% NSR with a buy-down option of 3% for US$3,500,000 in year one through six or for US$7,000,000 in year seven through twelve. The Company, prior to commencing production on the property and after having exercised its buy-down option of the NSR, has an option to purchase the property for an amount of US$25,000,000. If the Company exercises the purchase option, 70% of the initial amount will be credited towards the purchase price and 70% of all annual lease payments will be credited against future NSR payments. The Company has the option to extend the lease for an additional 10 years by paying US$1,000,000 and making annual lease payments of US$500,000 per year, increasing annually in the amount of 5% of the previous year’s annual lease payment. After the third anniversary, the Company can terminate this agreement by making a cash payment equal to the lease payments for the following two years of the lease term. In December 2012, the Company entered into a mining lease and option to purchase agreement to lease a 100% right in certain patented mining claims for a primary period of 10 years. The Company is required to make annual lease payments of US$20,000 increasing to US$35,000 in years six to nine. The Company has the option to purchase the property for US$1,000,000 and must purchase the property prior to commencing production. The lease agreement is subject to a 4% NSR with a buy-down option of 2% for US$2,000,000 and a further 1% for US$1,500,000. The Company has the option to extend the lease for an additional 10 years with annual lease payments of US$50,000 per year, with provisions for extension after that. If the Company exercises the purchase option, all initial lease payments will be credited against future NSR payments. In July 2013, the Company entered into a lease for a 100% right in certain patented mining claims for a primary period of 10 years. The Company is required to make annual lease payments of US$25,000 increasing to US$43,750 in years six to nine. The Company has the option to purchase the property for US$1,250,000 and must purchase the property prior to commencing production. The lease agreement is subject to a 4% NSR with a buy-down option of 2% for US$2,000,000 and a further 1% for US$1,000,000. The Company has the option to extend the lease for an additional 10 years with annual lease payments of US$62,500 per year, with provisions for extension after that. If the Company exercises the purchase option, all initial lease payments will be credited against future NSR payments. In March 2014, the Company entered into an agreement to acquire a certain portion of the Pinion Gold Deposit (“Pinion Gold Deposit”), which is contiguous to the Company’s Railroad Gold Project. Under the terms of the agreement, the Company made cash payments of $8,500,000 and issued 6,750,000 common shares of the Company valued at $4,807,500. The Company is subject to additional cash consideration between $1,500,000 and $3,000,000 if the Company enters into a transaction whereby it sells a majority of the Company for consideration exceeding $100,000,000. The Pinion Gold Deposit is subject to five underlying lease agreements which require total annual lease payments of US$47,931 increasing to US$49,090 in 2017 as well as a maximum of a 5% NSR pursuant to various underlying lease agreements and royalty agreements. In September 2014, the Company entered into a mining lease with option to purchase agreement to lease a 100% right in certain unpatented mining claims for a primary period of 10 years. The Company is required to make annual lease payments of US$30,000 increasing to US$90,000 in years six to nine. The Company has the option to purchase the property for US$1,500,000 and must purchase the property prior to commencing production. The lease agreement is subject to a 4% NSR with a buy-down option of 1% for US$1,000,000 before the fifth anniversary and a further 1% for US$1,500,000 before the tenth anniversary. The Company has the option to extend the lease for an additional 10 years with annual lease payments of US$100,000 per year, with provisions for extension after that. If the Company exercises the purchase option, all initial lease payments will be credited against future NSR payments. In January 2015, the Company entered into a mining lease with option to purchase agreement to lease a 100% right in certain unpatented mining claims for a primary period of 10 years. The Company is required to make annual lease payments of US$8,000 increasing to US$20,000 in years six to nine. The Company has the option to purchase the property for US$150,000 and must purchase the property prior to commencing production. The lease agreement is subject to a 3% NSR with a buy-down option of 1% for US$150,000 before the fifth anniversary and a further 1% for US$250,000 before the tenth anniversary. The Company has the option to extend the lease for an additional 10 years with annual lease payments of US$25,000 per year, with provisions for extension after that. If the Company exercises the purchase option, all initial lease payments will be credited against future NSR payments. In 2016, the Company entered into certain mining lease and option to purchase agreements to lease a 100% right in certain patented mining claims for a primary period of 10 years. The Company paid US$279,000 upon execution of these agreements and is required to make combined annual lease payments of approximately US$16,500 on the first anniversary; the annual lease payments increase to approximately US$31,000 in years six to nine. The Company has the option to purchase certain properties for US$800,000 and must purchase certain properties prior to commencing production. Certain lease agreements are subject to a 3% NSR with buy-down options of 1% for US$1,100,000. The Company has the option to extend the leases for an additional 10 years with annual lease payments approximately US$31,000 per year, with provisions for extension after that. If the Company exercises the purchase option, all initial lease payments will be credited against future NSR payments. In March 2017, the Company entered into a mining lease agreement to lease a 100% interest in certain mineral rights for a period of 10 years. The Company paid an initial amount of US$75,000 upon execution of the agreement and an annual lease payment of US$75,000. The lease agreement is subject to a 3.5% NSR. The Company has the option to extend the lease for an additional 10 years by paying US$75,000 and making annual lease payments of US$75,000 per year. In addition, the Company entered into a surface use agreement with a primary term of 10 years, with provisions for extension thereafter. The surface use agreement is subject to an annual lease payment of US$9,000. The Company has the option to purchase the property for US$2,000,000 and must exercise the option prior to commencing production. In January 2018, the Company entered into a mining lease agreement to lease a 100% interest in certain mineral rights for a period of 10 years. The Company paid an initial amount of US$10,000 upon execution of the agreement and must make annual payments of US$10,000 increasing to US$30,000 in years six to nine. The lease agreement is subject to a 3% NSR. In March 2018, the Company exercised its NSR buy-down option on one of its mining lease agreements executed in November 2012 to reduce the NSR royalty from 5% to 2% by making a lump-sum payment of US$3,500,000 to the lessee. In May 2018, the Company entered into an amendment agreement to one of its mining lease agreements executed in November 2011 to reduce the NSR royalty from 5% to 2% and extend the term of the lease for an additional 8 years beyond the primary 10 year term of the original agreement by making a lump-sum payment of US$300,000 to the lessees. Payment requirements from 2019 to 2023 under agreements are approximately as follows:
Total Total
Work Lease
commitment payment Total
US$ US$ US$
2019 1,300,000 1,077,000 2,377,000
2020 1,300,000 1,016,000 2,316,000
2021 1,300,000 823,000 2,123,000
2022 1,300,000 383,000 1,683,000
2023 1,300,000 383,000 1,683,000
6,500,000 3,682,000 10,182,000 Lewis Gold Project As a result of the acquisition of BMG, the Company acquired a 100% right, title and interest in mining claims located in the Battle Mountain Mining District in Lander County, Nevada, USA (the “Lewis Gold Project”). The Lewis Gold Project is subject to an advance minimum annual royalty in the amount of US$60,000 in cash, which is subject to an annual escalation based upon a defined consumer price index. The advance minimum royalty payments are to be credited against any production royalty payable in the same year. Production royalties include a 3.5% NSR for gold and silver and a 4% NSR for other minerals such as lead, zinc, and copper (the “BMG Royalty”).</t>
  </si>
  <si>
    <t>Reclamation Bonds</t>
  </si>
  <si>
    <t>Disclosure of Reclamation Bonds [Abstract]</t>
  </si>
  <si>
    <t>NOTE 8 - Reclamation Bonds In relation to its exploration and evaluation assets, the Company has posted reclamation bonds as at December 31, 2018 of $2,154,027 (US$1,581,158) (2017 - $1,248,817 (US$965,471)).</t>
  </si>
  <si>
    <t>Property and Equipment</t>
  </si>
  <si>
    <t>Disclosure of detailed information about property, plant and equipment [abstract]</t>
  </si>
  <si>
    <t>Schedule of Property and Equipment</t>
  </si>
  <si>
    <t xml:space="preserve">NOTE 9 - Property and Equipment
Leasehold
improvements Computers Total
$ $ $
Cost:
At December 31, 2016 210,742 - 210,742
Additions 288,581 29,482 318,063
At December 31, 2017 499,323 29,482 528,805
Additions 184,435 40,805 225,240
At December 31, 2018 683,758 70,287 754,045
Depreciation:
At December 31, 2016 75,424 - 75,424
Charge for the year 40,596 4,422 45,018
At December 31, 2017 116,020 4,422 120,442
Charge for the year 141,956 36,225 178,181
At December 31, 2018 257,976 40,647 298,623
Net book value:
At December 31, 2017 383,303 25,060 408,363
At December 31, 2018 425,782 29,640 455,422 </t>
  </si>
  <si>
    <t>Accounts Payable and Accrued Liabilities</t>
  </si>
  <si>
    <t>Disclosure of Accounts Payable and Accrued Liabilities [Abstract]</t>
  </si>
  <si>
    <t xml:space="preserve">NOTE 10 – Accounts Payable and Accrued Liabilities
December 31, 2018 December 31, 2017
$ $
Accounts payable 848,332 636,961
Accrued liabilities 1,101,890 1,005,138
1,950,222 1,642,099 </t>
  </si>
  <si>
    <t>Provision for Site Reclamation</t>
  </si>
  <si>
    <t>Provision For Site Reclamation</t>
  </si>
  <si>
    <t xml:space="preserve">NOTE 11 – Provision for Site Reclamation During the year ended December 31, 2018, the Company recorded a provision for the estimated cost of site reclamation relating to exploration activities at its Railroad-Pinion Project. The Company used an inflation rate of 2.16% (2017 – nil) and an average discount rate of 3.09% (2017 – nil) in calculating the estimated obligation. The undiscounted uninflated value of the cash flows required to settle the provision is approximately $1,138,149 expected to be incurred over the next 20 years.
Railroad-Pinion
$
Balance as at December 31, 2016 and 2017 -
Increase in estimate 946,010
Foreign exchange adjustment 56,351
Accretion expense 2,138
Balance as at December 31, 2018 1,004,499 </t>
  </si>
  <si>
    <t>Share Capital and Reserves</t>
  </si>
  <si>
    <t>Disclosure of classes of share capital [abstract]</t>
  </si>
  <si>
    <t>NOTE 12 - Share Capital and Reserves Authorized Share Capital Unlimited number of common shares without par value. Issued Share Capital In June 2017, in connection to the acquisition of BMG, the Company issued 9,352,320 common shares at a value of $24,970,694. In February 2018, the Company completed an underwritten public offering and a concurrent private placement financing and issued 18,626,440 common shares of the Company at a price of $2.05 per share for gross proceeds totalling $38,184,202, and incurred cash commissions and expenses of $2,623,077. In September 2018, the Company completed a private placement financing and issued 5,230,901 common shares of the Company at a price of $2.05 per share for gross proceeds totalling $10,723,347, and incurred cash commissions and expenses of $466,386. Share Purchase Warrants In June 2017, in connection to the acquisition of BMG, the Company issued 218,700 replacement warrants with an exercise price of $1.15, at a fair value of $332,551, calculated using the Black-Scholes option pricing model assuming a life expectancy of one month, a risk-free rate of 0.56%, a forfeiture rate of 0%, and volatility of 52%. In July 2017, the Company issued 218,700 common shares in relation to the exercise of all of the 218,700 replacement warrants for total proceeds of $251,505 and the fair value of $332,551 attributable to these warrants was transferred from reserves to share capital. There were no share purchase warrants outstanding as at December 31, 2018 and 2017. Stock Options The Company has a Stock Option Plan whereby the maximum number of common shares reserved for issue under the plan shall not exceed 10% of the outstanding common shares of the Company, as at the date of the grant. The exercise price of each option granted under the plan may not be less than the Discounted Market Price (as that term is defined in the policies of the TSX). Options may be granted for a maximum term of five years from the date of the grant, are non-transferable and expire within 90 days of termination of employment, consulting arrangement or holding office as a director or officer of the Company, are subject to vesting provisions as determined by the Board of Directors (the “Board”) and, in the case of death, expire within one year thereafter. Upon death, the options may be exercised by legal representation or designated beneficiaries of the holder of the option. In June 2017, in connection to the acquisition of BMG, the Company issued 153,089 replacement options with a weighted average exercise price of $1.67 per share, at a fair value of $243,955. During the year ended December 31, 2017, the Company issued 2,448,916 common shares in relation to the exercise of 2,448,916 stock options (including 87,477 replacement options) for total proceeds of $2,245,788 and the fair value of $1,782,269 attributable to these stock options was transferred from reserves to share capital. Additionally, 105,612 stock options (including 65,612 replacement options) expired unexercised and the fair value of $183,406 attributable to these stock options was transferred from reserves to deficit. In addition, during the year ended December 31, 2017, the Company granted a total of 3,465,140 stock options with a fair value of $4,264,487, of which $3,136,225 was expensed. During the year ended December 31, 2018, the Company issued 2,415,666 common shares in relation to the exercise of 2,415,666 stock options for total proceeds of $2,113,632 and the fair value of $1,641,078 attributable to these stock options was transferred from reserves to share capital. Additionally, 292,934 stock options expired unexercised and 25,000 stock options were cancelled and the fair value of $224,306 attributable to these stock options was transferred from reserves to deficit. In addition, during the year ended December 31, 2018, the Company granted a total of 2,799,256 stock options as follows:
100,000 stock options with an exercise price of $1.96 per share vest
one-third immediately, one-third on January 15, 2019, and one-third on January 15, 2020, with a fair value of
$102,519.
2,439,256 stock options with an exercise price of $2.11 per share vest one-third immediately, one-third on January 26, 2019, and one-third on January 26, 2020, with a fair value of $2,599,050.
100,000 stock options with an exercise price of $2.11 per share vest
one-third immediately, one-third on April 27, 2019, and one-third on April 27, 2020, with a fair value of $105,740.
160,000 stock options with an exercise price of $1.96 per share vest one-third immediately, one-third on June 26, 2019, and one-third on June 26, 2020, with a fair value of $156,288. During the year ended December 31, 2018, the Company expensed a total of $3,227,899 (2017 – $3,136,225) as share-based compensation for values of stock options vested. The fair value of options granted is estimated on the grant date using the Black-Scholes option pricing model using the following weighted average variables:
For the year ended December 31,
2018 2017
Risk-free interest rate 1.99% 1.53%
Expected option life in years 4 years 4.90 years
Expected stock price volatility 65% 70%
Expected dividend rate 0% 0% A summary of stock option activities is as follows:
Number of Weighted average
options exercise price
$
Outstanding at December 31, 2016 8,187,939 0.98
Exercised (2,448,916 ) 0.92
Granted 3,465,140 2.15
Expired (105,612 ) 2.57
Replacement options issued 153,089 1.67
Outstanding at December 31, 2017 9,251,640 1.43
Exercised (2,415,666 ) 0.87
Granted 2,799,256 2.10
Expired (292,934 ) 2.12
Cancelled (25,000 ) 2.11
Outstanding at December 31, 2018 9,317,296 1.75 A summary of the stock options outstanding and exercisable at December 31, 2018 is as follows:
Exercise Number Number
Price Outstanding Exercisable Expiry Date
$
0.77 705,000 705,000 September 12, 2019
0.73 2,225,000 2,225,000 November 27, 2020
3.16 507,500 507,500 September 29, 2021
2.24 325,000 325,000 June 1, 2022
2.12 2,280,540 1,520,360 August 1, 2022
2.25 600,000 400,000 September 12, 2022
1.96 100,000 33,333 January 15, 2023
2.11 2,314,256 771,419 March 5, 2023
2.11 100,000 33,333 April 27, 2023
1.96 160,000 53,333 September 14, 2023
9,317,296 6,574,278 The stock option reserve records items recognized as share-based compensation expense until such time that the stock options are exercised, at which time the corresponding amount will be transferred to share capital. If vested options expire unexercised or are forfeited, the amount recorded is transferred to deficit. Restricted Share Unit Award Plan In 2017, the Company adopted a Restricted Share Unit Award Plan (“RSU Plan”) whereby the maximum number of common shares reserved for issue under the RSU Plan shall not exceed 5,000,000 common shares of the Company. In addition, the aggregate number of common shares issuable pursuant to the RSU Plan combined with all of the Company’s other security-based compensation arrangements, including the Company’s Stock Option Plan, shall not exceed 10% of the Company’s outstanding shares. In March 2018, the Company granted 567,110 restricted share units to certain officers and directors with a fair value of $1,196,602, of which $654,127 was expensed during the year ended December 31, 2018 (2017 – $nil). The restricted share units issued to officers of the Company vest one-third every year. The directors of the Company, who have been granted restricted share units, have the entitlement to have one-third of the grant vest every year. However, the restricted share units will vest only when the director’s position on the Board has been terminated.</t>
  </si>
  <si>
    <t>Segmented Information</t>
  </si>
  <si>
    <t>Disclosure of operating segments [abstract]</t>
  </si>
  <si>
    <t xml:space="preserve">NOTE 13 - Segmented Information The Company has one operating segment, being the acquisition and exploration of exploration and evaluation assets. Geographic information is as follows:
As at December 31, 2018
Canada US Total
$ $ $
Reclamation bonds - 2,154,027 2,154,027
Property and equipment 67,636 387,786 455,422
Exploration and evaluation assets - 196,666,709 196,666,709
67,636 199,208,522 199,276,158
As at December 31, 2017
Canada US Total
$ $ $
Reclamation bonds - 1,248,817 1,248,817
Property and equipment 94,722 313,641 408,363
Exploration and evaluation assets - 154,435,875 154,435,875
94,722 155,998,333 156,093,055 </t>
  </si>
  <si>
    <t>Related Party Transactions</t>
  </si>
  <si>
    <t>Related party transactions [abstract]</t>
  </si>
  <si>
    <t xml:space="preserve">NOTE 14 - Related Party Transactions During the year ended December 31, 2018, the Company entered into the following transactions with related parties, not disclosed elsewhere in these financial statements:
i.
As at December 31, 2018, $296,702 (2017 - $640,573) was included in accounts payable and accrued liabilities owing to officers and directors of the Company in relation to professional fees and reimbursement of expenses.
ii.
As at December 31, 2018, $nil (2017 - $7,000) was included in prepaid expenses for prepayments made to directors of the Company in relation to director fees.
iii.
The Company received $18,000 (2017 - $4,500) of rent from a company related by way of common officers. During the year ended December 31, 2017, a director and officer resigned and the Company agreed to pay a total termination payment of $384,902 in accordance with the terms and conditions of his consulting agreement with the Company. Summary of key management personnel compensation: Key management personnel includes those persons having authority and responsibility for planning, directing, and controlling the activities of the Company as a whole. The Company has determined that key management personnel consists of members of the Board and corporate officers, including the Company’s Chief Executive Officer and Chief Financial Officer.
For the year ended December 31,
2018 2017
$ $
Management fees 1,360,539 1,750,691
Professional fees 266,150 187,000
Exploration and evaluation assets expenditures 129,872 353,520
Wages and salaries 22,919 43,633
Share-based compensation 2,312,347 2,228,191
4,091,827 4,563,035 </t>
  </si>
  <si>
    <t>Capital Disclosure and Management</t>
  </si>
  <si>
    <t>Disclosure of capital disclosure and Management [Abstract]</t>
  </si>
  <si>
    <t>NOTE 15 - Capital Disclosure and Management The Company considers its capital structure to include the components of shareholders’ equity. Management’s objective is to ensure that there is sufficient capital to minimize liquidity risk and to continue as a going concern. As an exploration stage company, the Company is currently unable to self-finance its operations. Although the Company has been successful in the past in obtaining financing through the sale of equity securities, there can be no assurance that the Company will be able to obtain adequate financing in the future, or that the terms of such financings will be favourable. The Company’s share capital is not subject to any external restrictions and the Company did not change its approach to capital management during the year.</t>
  </si>
  <si>
    <t>Financial Instruments and Risk Management</t>
  </si>
  <si>
    <t>Disclosure of detailed information about financial instruments [abstract]</t>
  </si>
  <si>
    <t>NOTE 16 -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consist of cash, receivables, investments, reclamation bonds, and accounts payable and accrued liabilities. The fair value of these financial instruments, other than cash and investments, approximates their carrying values due to the short-term nature of these instruments. Cash and investments are measured at fair value using level 1 inputs. The Company is exposed to a variety of financial risks by virtue of its activities including currency, credit, interest rate, liquidity, and commodity price.
a)
Currency risk The Company conducts exploration and evaluation activities in the United States. As such, it is subject to risk due to fluctuations in the exchange rates for the Canadian and US dollars. As at December 31, 2018, the Company had a foreign currency net monetary asset position of approximately US$5,760,000. Each 1% change in the US dollar relative to the Canadian dollar will result in a foreign exchange gain/loss of approximately $57,600.
b)
Credit risk Credit risk is the risk of financial loss to the Company if a counterparty to a financial instrument fails to meet its contractual obligations. The Company’s cash is held in large Canadian and U.S. financial institutions and the Company considers this risk to be remote.
c)
Interest rate risk Interest rate risk is the risk that the fair value of future cash flows of a financial instrument will fluctuate because of changes in market interest rates. The Company is exposed to limited interest rate risk as it only holds cash and highly liquid short-term investments.
d)
Liquidity risk Liquidity risk is the risk that the Company will not be able to meet its obligations as they come due. The Company’s ability to continue as a going concern is dependent on management’s ability to raise the required capital through future equity or debt issuances. The Company manages its liquidity risk by forecasting cash flows from operations and anticipating any investing and financing activities. Management and the Board are actively involved in the review, planning, and approval of significant expenditures and commitments.
e)
Commodity price risk The ability of the Company to raise funds to explore and develop its exploration and evaluation assets and the future profitability of the Company are directly related to the price of gold. The Company monitors gold prices to determine the appropriate course of action to be taken.</t>
  </si>
  <si>
    <t>Commitments</t>
  </si>
  <si>
    <t>Disclosure of Commitments [Abstract]</t>
  </si>
  <si>
    <t>NOTE 17 - Commitments
a)
The Company has a lease agreement for an office space in Vancouver, B.C. expiring on April 30, 2020 and incurring minimum monthly rent payments of approximately $6,000 to the year 2020. In August 2017, the Company entered into a lease agreement for office premises in Elko, Nevada expiring on August 28, 2022 and incurring minimum monthly rent payments from US$8,000 in 2017 increasing to US$10,000 in 2022. The Company has an option to purchase the property for US$1,100,000 with a credit to be applied to the purchase price based on a percentage of the minimum rent payments made in the year of purchase. Summary of commitments for office leases:
Vancouver
Office Elko Office Total
$ $ $
Payable not later than one year 73,608 141,877 215,485
Payable later than one year and not later than five years 24,536 417,445 441,981
Payable later than five years - - -
Total 98,144 559,322 657,466
b)
The Company has two separate consulting agreements with officers and directors of the Company to provide management consulting and exploration services to the Company for an indefinite term. The agreements require total combined payments of $50,750 per month. Included in each agreement is a provision for a two-year payout in the event of termination without cause and three-year payout in the event of a change in control.
c)
The Company has two separate employment agreements with employees of the Company to provide exploration services to the Company for an indefinite term. The agreements require total combined payments of US$31,767 per month. Included in each agreement is a provision for a two-year payout in the event of termination following a change in control.
d)
The Company has an employment agreement with an officer of the Company to provide corporate secretarial and legal services to the Company for an indefinite term. The agreement requires payment of $19,167 per month. Included in the agreement is a provision for a two-year payout in the event of termination without cause or in the event of a change in control.</t>
  </si>
  <si>
    <t>Supplementary Cash Flow Information</t>
  </si>
  <si>
    <t>Disclosure of Supplementary Cash Flow Information [Abstract]</t>
  </si>
  <si>
    <t xml:space="preserve">NOTE 18 – Supplementary Cash Flow Information
For the year ended December 31,
2018 2017
$ $
Non-cash transactions
Exploration and evaluation assets expenditures in accounts payable at year end 1,355,658 626,913
Shares issued for acquisition of exploration and evaluation assets - 24,970,694
Reclassification of cancelled stock options 57,591 227,836
Reclassification of expired stock options 166,715 183,406
Reclassification of stock options exercised 1,641,078 1,782,269
Replacement options and warrants issued - 576,506
Reclassification of investment in associated company to
exploration and evaluation assets - 5,376,528
Provision for site reclamation 946,010 - </t>
  </si>
  <si>
    <t>Income Taxes</t>
  </si>
  <si>
    <t>Major components of tax expense (income) [abstract]</t>
  </si>
  <si>
    <t>NOTE 19 – Income Taxes The reconciliation of the combined Canadian federal and provincial income tax rate to the income tax recovery presented in the accompanying statements of comprehensive loss is provided below:
Years ended December 31,
2018 2017
$ $
Loss before income taxes (10,238,910 ) (11,426,786 )
Expected income tax recovery at statutory tax rates (2,765,000 ) (2,971,000 )
Impact of different statutory tax rates on earnings of subsidiaries 258,000 (1,169,000 )
Change in statutory, foreign tax rates and other (110,000 ) 5,968,000
Foreign exchange (3,063,000 ) 2,390,000
Non-deductible expenditures 666,000 4,147,000
Share issuance costs (834,000 ) -
Adjustment in prior years provision statutory tax returns and expiry of non-
capital losses 591,000 56,000
Change in unrecognized deductible temporary differences and others 5,257,000 (8,421,000 )
Total - - Significant components of deferred tax assets that have not been recognized are as follows:
As of December 31,
2018 2017
$ $
Share issuance costs 1,167,000 900,000
Non-capital losses 12,987,000 9,489,000
Provision for site reclamation 211,000 -
Allowable capital losses 43,000 -
Property and equipment 95,000 103,000
Exploration and evaluation assets 6,035,000 4,787,000
Total 20,538,000 15,279,000 Significant components of unrecognized deductible temporary differences and unused tax losses that have not been recognized on the statements of financial position are as follows:
As of December 31,
2018 Expiry dates 2017 Expiry dates
$ $
Share issuance costs 4,321,000 2019 to 2022 3,335,000 2018 to 2020
Non-capital losses 54,963,000 2027 to 2038 40,845,000 2027 to 2037
Provision for site reclamation 1,004,000 No Expiry - No Expiry
Capital losses 159,000 No Expiry - No Expiry
Property and equipment 332,000 No Expiry 385,000 No Expiry
Exploration and evaluation assets 27,259,000 No Expiry 21,480,000 No Expiry Tax attributes are subject to review, and potential adjustment, by tax authorities.</t>
  </si>
  <si>
    <t>Subsequent Event</t>
  </si>
  <si>
    <t>Disclosure of non-adjusting events after reporting period [abstract]</t>
  </si>
  <si>
    <t>NOTE 20 – Subsequent Events
a)
In January 2019, the Company granted 1,821,424 stock options to certain officers, directors, employees and consultants of the Company with an exercise price of $1.74 per option exercisable for a period of 5 years vesting one-third immediately and one-third every year thereafter. In addition, the Company granted 664,730 restricted share units to certain officers and directors vesting one-third every year. Furthermore, 50,000 stock options expired unexercised.
b)
In March 2019, the Company granted 50,000 stock options to an officer of the Company with an exercise price of $1.49 per option exercisable for a period of 5 years vesting one-third immediately and one-third every year thereafter. Furthermore, 120,000 stock options were exercised for proceeds of $88,400.</t>
  </si>
  <si>
    <t>Significant Accounting Policies and Basis of Preparation (Policies)</t>
  </si>
  <si>
    <t>Statement of compliance</t>
  </si>
  <si>
    <t>Basis of presentation</t>
  </si>
  <si>
    <t>Basis of consolidation</t>
  </si>
  <si>
    <t>Foreign currency translation</t>
  </si>
  <si>
    <t>Foreign currency translation Transactions in currencies other than Canadian dollars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t>
  </si>
  <si>
    <t>Use of estimates</t>
  </si>
  <si>
    <t>Use of estimates Although management uses historical experience and its best knowledge of the amount, events or actions to form the basis for judgments and estimates, actual results may differ from these estimates. The most significant accounts that require estimates and judgements as the basis for determining the stated amounts include the recoverability of exploration and evaluation assets, determination of functional currency, valuation of the acquisition of an associated company, valuation of share-based compensation, recognition of deferred tax amounts and reclamation provisions. Critical judgments exercised in applying accounting policies that have the most significant effect on the amounts recognized in the consolidated financial statements are as follows: Economic recoverability and probability of future economic benefits of exploration and evaluation assets Management has determined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Determination of functional currency The Company determines the functional currency through an analysis of several indicators such as expenses and cash flow, financing activities, retention of operating cash flows, and frequency of transactions within the reporting entity. Valuation of the acquisition of an associated company The Company acquired a publicly-traded associated company in June 2017. The process for determining whether the acquisition was an asset purchase versus a business acquisition was performed and primary consideration was given to the exploration stage of mineral properties, among other items. Shares issued for the acquisition were valued on the issue date and the excess of overall acquisition costs over net assets acquired was attributed to the mineral properties acquired. Prior to June 2017, the Company held an investment in the associated company. To value the investment, management obtained financial information from the majority owner and adjusted the carrying value of the investment. The investment was subject to all estimates included in the financial information from the majority owner as well as estimates of impairment losses. Information about assumptions and estimation uncertainties that have a significant risk of resulting in material adjustments are as follows: Valuation of share-based compensation The Company uses the Black-Scholes option pricing model for valuation of share-based compensation. Option pricing models require the input of subjective assumptions including expected price volatility, risk-free interest rate, and forfeiture rate. Changes in the input assumptions can materially affect the fair value estimate and the Company’s earnings and equity reserves.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Reclamation provisions The Company’s reclamation provision represents management’s best estimate of the present value of the future cash outflows required to settle the obligation. Management assesses these provisions on an annual basis or when new information becomes available. This assessment includes the estimation of the future reclamation costs, the timing of these expenditures, inflation, and the impact of changes in discount rates, interest rates and foreign exchange rates. The actual future expenditures may differ from the amounts currently provided if the estimates made are significantly different than actual results or if there are significant changes in environmental and/or regulatory requirements in the future. Financial instruments The following is the Company’s new accounting policy for financial instruments under IFRS 9: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classified as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reclamation bonds are measured at amortized cost with subsequent impairments recognized in profit or loss. Cash and invest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are classified as other financial liabilities and carried on the statement of financial position at amortized cost. As at December 31, 2018, the Company does not have any derivative financial liabilities.</t>
  </si>
  <si>
    <t>Exploration and evaluation assets</t>
  </si>
  <si>
    <t>Exploration and evaluation assets Costs directly related to the acquisition and exploration of exploration and evaluation assets are capitalized once the legal rights to explore the exploration and evaluation assets are acquired or obtained. When the technical and commercial viability of a mineral resource has been demonstrated and a development decision has been made, the capitalized costs of the related property are first tested for impairment, then transferred to mining assets and depreciated using the units of production method on commencement of commercial production. If it is determined that capitalized acquisition, exploration and evaluation costs are not recoverable, or the property is abandoned or management has determined an impairment in value, the property is written down to its recoverable amount. Exploration and evaluation assets are reviewed for impairment when facts and circumstances suggest that the carrying amount may exceed its recoverable amount.</t>
  </si>
  <si>
    <t>Restoration and environmental obligations</t>
  </si>
  <si>
    <t>Restoration and environmental obligations Changes in the net present value, excluding changes in amount and timing of the Company’s estimates of reclamation costs, are charged to profit or loss for the period. The net present value of restoration costs arising from subsequent site damage that is incurred on an ongoing basis during production are charged to profit or loss in the period incurred.</t>
  </si>
  <si>
    <t>Property and equipment</t>
  </si>
  <si>
    <t>Property and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Depreciation is calculated using a straight-line method to write off the cost of the assets. The depreciation rates applicable to each category of property and equipment are as follows:
Asset Basis Period and Rate
Computers Declining-balance 55%
Leasehold Improvements Straight-line Remaining lease term</t>
  </si>
  <si>
    <t>Income taxes</t>
  </si>
  <si>
    <t>Income taxes Current income tax: Current income tax relating to items recognized directly in other comprehensive income (loss) or equity is recognized in other comprehensive incom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Impairment of non-financial assets</t>
  </si>
  <si>
    <t>Impairment of non-financial assets The recoverable amount of an asset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t>
  </si>
  <si>
    <t>Loss per share</t>
  </si>
  <si>
    <t>Standards issued or amended but not yet effective</t>
  </si>
  <si>
    <t>Standards issued or amended but not yet effective
IFRS 16 – Leases: On January 13, 2016, the IASB issued the final version of IFRS 16 Leases. The new standard will replace IAS 17 Leases and is effective for annual periods beginning on or after January 1, 2019. IFRS 16 eliminates the classification of leases as either operating leases or finance leases for a lessee. Instead, all leases are treated in a similar way to finance leases applying IAS 17. IFRS 16 does not require a lessee to recognize assets and liabilities for short- term leases (i.e. leases of 12 months or less) and leases of low-value assets.
The Company applied IFRS 16 effective January 1, 2019 using the modified retrospective method. Under this method, financial information will not be restated and will continue to be reported under the accounting standards in effect for those periods. The Company will recognize lease obligations related to its lease commitments for its office leases. It will be measured at the present value of the remaining lease payments, discounted using the Company’s incremental borrowing rate as at January 1, 2019. The associated right of use asset will be measured at the lease obligation amount, less prepaid lease payments, resulting in no adjustment to the opening balance of deficit. The Company has implemented the following accounting policies permitted under the new standard:
leases of low dollar value will continue to be expensed as incurred; and
the Company will not apply any grandfathering practical expedients. As at January 1, 2019 the Company recognized approximately $517,000 in right-of-use assets and $517,000 of incremental lease obligations.
IFRIC 23 – Uncertainty Over Income Tax Treatments: clarifies how to apply the recognition and measurement requirements in IAS 12 when there is uncertainty over income tax treatments. It is effective for annual periods beginning on or after January 1, 2019 with early adoption permitted. The Company does not expect that the adoption of this standard will have a material effect on the Company’s consolidated financial statements.</t>
  </si>
  <si>
    <t>Significant Accounting Policies and Basis of Preparation (Tables)</t>
  </si>
  <si>
    <t>Schedule of Depreciation Rates Applicable</t>
  </si>
  <si>
    <t>Depreciation is calculated using a straight-line method to write off the cost of the assets. The depreciation rates applicable to each category of property and equipment are as follows:
Asset Basis Period and Rate
Computers Declining-balance 55%
Leasehold Improvements Straight-line Remaining lease term</t>
  </si>
  <si>
    <t>Cash (Tables)</t>
  </si>
  <si>
    <t>Schedule of Cash</t>
  </si>
  <si>
    <t xml:space="preserve">December 31, 2018 December 31, 2017
$ $
Cash at financial institutions 18,224,563 18,312,333
Cash held in lawyers’ trust account 109,169 146,458
18,333,732 18,458,791 </t>
  </si>
  <si>
    <t>Prepaid Expenses (Tables)</t>
  </si>
  <si>
    <t>Schedule of Prepaid Expenses</t>
  </si>
  <si>
    <t xml:space="preserve">December 31, 2018 December 31, 2017
$ $
Prepaid expenses 468,600 297,003
Deposits 21,302 22,600
489,902 319,603 </t>
  </si>
  <si>
    <t>Acquisition (Tables)</t>
  </si>
  <si>
    <t>Investment In Associated Company Tables Abstract</t>
  </si>
  <si>
    <t>Schedule of Reconciliation of Investment</t>
  </si>
  <si>
    <t xml:space="preserve">The following is a reconciliation of the Company’s investment in BMG prior to acquisition:
$
Balance as at December 31, 2015 -
Initial investment 3,668,502
Additional investment 2,691,714
Dilution loss in BMG (67,602 )
Equity loss in BMG (336,467 )
Impact of share-based payment in BMG 218,874
Balance as at December 31, 2016 6,175,021
Dilution loss in BMG (238,057 )
Equity loss in BMG (569,398 )
Impact of share-based payment in BMG 8,962
Value of investment prior to acquisition 5,376,528 </t>
  </si>
  <si>
    <t>Schedule of Assets and Liabilities of Assumed on Acquistion</t>
  </si>
  <si>
    <t xml:space="preserve">The assets and liabilities of BMG assumed on acquisition were as follows:
$
Cash 1,355,706
Receivables 51,246
Held for trading investments 578
Prepaid expenses 41,758
Exploration and evaluation assets 10,189,010
Reclamation bonds 33,150
Accounts payable and accrued liabilities (235,486 )
Loan payable (1,550,000 )
Net assets 9,885,962 </t>
  </si>
  <si>
    <t>Schedule of Consideration for Acquisition</t>
  </si>
  <si>
    <t xml:space="preserve">The total consideration for the acquisition was as follows:
$
Value of investment prior to acquisition 5,376,528
Cash paid 3,956,656
Value of shares issued 24,970,694
Transaction costs 561,959
Value of replacement stock options and warrants 576,506
35,442,343
Less: net assets (9,885,962 )
Excess consideration paid over the net assets of BMG 25,556,381 </t>
  </si>
  <si>
    <t>Exploration and Evaluation Assets (Tables)</t>
  </si>
  <si>
    <t>Schedule of Expenditures for Exploration and Evaluation Assets</t>
  </si>
  <si>
    <t xml:space="preserve">Expenditures for the years related to exploration and evaluation assets located in Nevada, USA were as follows:
Railroad-
Pinion Lewis Gold
Project Project Total
$ $ $
Balance as at December 31, 2016 93,913,136 - 93,913,136
Property acquisition and staking costs 253,744 35,745,391 35,999,135
Exploration expenses
Claim maintenance fees 369,925 79,138 449,063
Consulting 2,361,902 234,684 2,596,586
Data analysis 498,200 22,482 520,682
Drilling 11,834,010 1,299,403 13,133,413
Environmental and permitting 275,885 4,648 280,533
Equipment rental 78,392 1,849 80,241
Geological 997,238 15,275 1,012,513
Lease payments 1,487,916 109,563 1,597,479
Metallurgy 909,757 - 909,757
Sampling and processing 1,141,491 28,386 1,169,877
Site development and reclamation 1,293,953 149,086 1,443,039
Supplies 1,278,358 2,722 1,281,080
Vehicle 49,341 - 49,341
22,830,112 37,692,627 60,522,739
Balance as at December 31, 2017 116,743,248 37,692,627 154,435,875
Railroad-
Pinion Lewis Gold
Project Project Total
$ $ $
Balance as at December 31, 2017 116,743,248 37,692,627 154,435,875
Property acquisition and staking costs 4,989 - 4,989
NSR buy-down 4,427,850 - 4,427,850
Exploration expenses
Claim maintenance fees 359,532 81,528 441,060
Consulting 3,692,499 81,721 3,774,220
Data Analysis 58,172 22,282 80,454
Drilling 18,472,855 174,781 18,647,636
Engineering 134,827 - 134,827
Environmental and permitting 387,679 - 387,679
Equipment rental 127,471 491 127,962
Geological 788,032 25,554 813,586
Geotechnical 654,687 - 654,687
Hydrology 930,729 - 930,729
Lease payments 1,805,255 118,784 1,924,039
Metallurgy 551,864 - 551,864
Preliminary economic assessment 579,226 - 579,226
Provision for site reclamation 946,010 - 946,010
Sampling and processing 561,710 81,770 643,480
Site development and reclamation 5,722,669 98,297 5,820,966
Supplies 1,224,990 1,002 1,225,992
Vehicle 113,578 - 113,578
41,544,624 686,210 42,230,834
Balance as at December 31, 2018 158,287,872 38,378,837 196,666,709 </t>
  </si>
  <si>
    <t>Schedule of Payment Requirements</t>
  </si>
  <si>
    <t xml:space="preserve">Payment requirements from 2019 to 2023 under agreements are approximately as follows:
Total Total
Work Lease
commitment payment Total
US$ US$ US$
2019 1,300,000 1,077,000 2,377,000
2020 1,300,000 1,016,000 2,316,000
2021 1,300,000 823,000 2,123,000
2022 1,300,000 383,000 1,683,000
2023 1,300,000 383,000 1,683,000
6,500,000 3,682,000 10,182,000 </t>
  </si>
  <si>
    <t>Property and Equipment (Tables)</t>
  </si>
  <si>
    <t xml:space="preserve">Leasehold
improvements Computers Total
$ $ $
Cost:
At December 31, 2016 210,742 - 210,742
Additions 288,581 29,482 318,063
At December 31, 2017 499,323 29,482 528,805
Additions 184,435 40,805 225,240
At December 31, 2018 683,758 70,287 754,045
Depreciation:
At December 31, 2016 75,424 - 75,424
Charge for the year 40,596 4,422 45,018
At December 31, 2017 116,020 4,422 120,442
Charge for the year 141,956 36,225 178,181
At December 31, 2018 257,976 40,647 298,623
Net book value:
At December 31, 2017 383,303 25,060 408,363
At December 31, 2018 425,782 29,640 455,422 </t>
  </si>
  <si>
    <t>Accounts Payable and Accrued Liabilities (Tables)</t>
  </si>
  <si>
    <t>Schedule of Accounts Payable and Accrued Liabilities</t>
  </si>
  <si>
    <t xml:space="preserve">December 31, 2018 December 31, 2017
$ $
Accounts payable 848,332 636,961
Accrued liabilities 1,101,890 1,005,138
1,950,222 1,642,099 </t>
  </si>
  <si>
    <t>Provision for Site Reclamation (Tables)</t>
  </si>
  <si>
    <t>Provision For Site Reclamation Tables Abstract</t>
  </si>
  <si>
    <t>Schedule of Provision Site Reclamation</t>
  </si>
  <si>
    <t xml:space="preserve">Railroad-Pinion
$
Balance as at December 31, 2016 and 2017 -
Increase in estimate 946,010
Foreign exchange adjustment 56,351
Accretion expense 2,138
Balance as at December 31, 2018 1,004,499 </t>
  </si>
  <si>
    <t>Share Capital and Reserves (Tables)</t>
  </si>
  <si>
    <t>Disclosure of classes of share capital [line items]</t>
  </si>
  <si>
    <t>Schedule of Stock Options Activities</t>
  </si>
  <si>
    <t xml:space="preserve">A summary of stock option activities is as follows:
Number of Weighted average
options exercise price
$
Outstanding at December 31, 2016 8,187,939 0.98
Exercised (2,448,916 ) 0.92
Granted 3,465,140 2.15
Expired (105,612 ) 2.57
Replacement options issued 153,089 1.67
Outstanding at December 31, 2017 9,251,640 1.43
Exercised (2,415,666 ) 0.87
Granted 2,799,256 2.10
Expired (292,934 ) 2.12
Cancelled (25,000 ) 2.11
Outstanding at December 31, 2018 9,317,296 1.75 </t>
  </si>
  <si>
    <t>Schedule of Fair Value of Options Granted Using Black-scholes Option Pricing Model</t>
  </si>
  <si>
    <t xml:space="preserve">The fair value of options granted is estimated on the grant date using the Black-Scholes option pricing model using the following weighted average variables:
For the year ended December 31,
2018 2017
Risk-free interest rate 1.99% 1.53%
Expected option life in years 4 years 4.90 years
Expected stock price volatility 65% 70%
Expected dividend rate 0% 0% </t>
  </si>
  <si>
    <t>Schedule of Stock Options Outstanding and Exercisable</t>
  </si>
  <si>
    <t xml:space="preserve">A summary of the stock options outstanding and exercisable at December 31, 2018 is as follows:
Exercise Number Number
Price Outstanding Exercisable Expiry Date
$
0.77 705,000 705,000 September 12, 2019
0.73 2,225,000 2,225,000 November 27, 2020
3.16 507,500 507,500 September 29, 2021
2.24 325,000 325,000 June 1, 2022
2.12 2,280,540 1,520,360 August 1, 2022
2.25 600,000 400,000 September 12, 2022
1.96 100,000 33,333 January 15, 2023
2.11 2,314,256 771,419 March 5, 2023
2.11 100,000 33,333 April 27, 2023
1.96 160,000 53,333 September 14, 2023
9,317,296 6,574,278 </t>
  </si>
  <si>
    <t>Segmented Information (Tables)</t>
  </si>
  <si>
    <t>Schedule of Geographic Information</t>
  </si>
  <si>
    <t xml:space="preserve">Geographic information is as follows:
As at December 31, 2018
Canada US Total
$ $ $
Reclamation bonds - 2,154,027 2,154,027
Property and equipment 67,636 387,786 455,422
Exploration and evaluation assets - 196,666,709 196,666,709
67,636 199,208,522 199,276,158
As at December 31, 2017
Canada US Total
$ $ $
Reclamation bonds - 1,248,817 1,248,817
Property and equipment 94,722 313,641 408,363
Exploration and evaluation assets - 154,435,875 154,435,875
94,722 155,998,333 156,093,055 </t>
  </si>
  <si>
    <t>Related Party Transactions (Tables)</t>
  </si>
  <si>
    <t>Schedule of Key Management Personnel Compensation</t>
  </si>
  <si>
    <t xml:space="preserve">The Company has determined that key management personnel consists of members of the Board and corporate officers, including the Company’s Chief Executive Officer and Chief Financial Officer.
For the year ended December 31,
2018 2017
$ $
Management fees 1,360,539 1,750,691
Professional fees 266,150 187,000
Exploration and evaluation assets expenditures 129,872 353,520
Wages and salaries 22,919 43,633
Share-based compensation 2,312,347 2,228,191
4,091,827 4,563,035 </t>
  </si>
  <si>
    <t>Commitments (Tables)</t>
  </si>
  <si>
    <t>Schedule of Commitments for Office Leases</t>
  </si>
  <si>
    <t xml:space="preserve">Summary of commitments for office leases:
Vancouver
Office Elko Office Total
$ $ $
Payable not later than one year 73,608 141,877 215,485
Payable later than one year and not later than five years 24,536 417,445 441,981
Payable later than five years - - -
Total 98,144 559,322 657,466 </t>
  </si>
  <si>
    <t>Supplementary Cash Flow Information (Tables)</t>
  </si>
  <si>
    <t>Schedule of Non-cash Transactions</t>
  </si>
  <si>
    <t xml:space="preserve">For the year ended December 31,
2018 2017
$ $
Non-cash transactions
Exploration and evaluation assets expenditures in accounts payable at year end 1,355,658 626,913
Shares issued for acquisition of exploration and evaluation assets - 24,970,694
Reclassification of cancelled stock options 57,591 227,836
Reclassification of expired stock options 166,715 183,406
Reclassification of stock options exercised 1,641,078 1,782,269
Replacement options and warrants issued - 576,506
Reclassification of investment in associated company to
exploration and evaluation assets - 5,376,528
Provision for site reclamation 946,010 - </t>
  </si>
  <si>
    <t>Income Taxes (Tables)</t>
  </si>
  <si>
    <t>Schedule of Reconciliation of Combined Canadian Federal And Provincial Income Tax Rate</t>
  </si>
  <si>
    <t xml:space="preserve">The reconciliation of the combined Canadian federal and provincial income tax rate to the income tax recovery presented in the accompanying statements of comprehensive loss is provided below:
Years ended December 31,
2018 2017
$ $
Loss before income taxes (10,238,910 ) (11,426,786 )
Expected income tax recovery at statutory tax rates (2,765,000 ) (2,971,000 )
Impact of different statutory tax rates on earnings of subsidiaries 258,000 (1,169,000 )
Change in statutory, foreign tax rates and other (110,000 ) 5,968,000
Foreign exchange (3,063,000 ) 2,390,000
Non-deductible expenditures 666,000 4,147,000
Share issuance costs (834,000 ) -
Adjustment in prior years provision statutory tax returns and expiry of non-
capital losses 591,000 56,000
Change in unrecognized deductible temporary differences and others 5,257,000 (8,421,000 )
Total - - </t>
  </si>
  <si>
    <t>Schedule of Components of Deferred Tax Assets</t>
  </si>
  <si>
    <t xml:space="preserve">Significant components of deferred tax assets that have not been recognized are as follows:
As of December 31,
2018 2017
$ $
Share issuance costs 1,167,000 900,000
Non-capital losses 12,987,000 9,489,000
Provision for site reclamation 211,000 -
Allowable capital losses 43,000 -
Property and equipment 95,000 103,000
Exploration and evaluation assets 6,035,000 4,787,000
Total 20,538,000 15,279,000 </t>
  </si>
  <si>
    <t>Schedule of Unrecognized Deductible Temporary Differences and Unused Tax Losses</t>
  </si>
  <si>
    <t xml:space="preserve">Significant components of unrecognized deductible temporary differences and unused tax losses that have not been recognized on the statements of financial position are as follows:
As of December 31,
2018 Expiry dates 2017 Expiry dates
$ $
Share issuance costs 4,321,000 2019 to 2022 3,335,000 2018 to 2020
Non-capital losses 54,963,000 2027 to 2038 40,845,000 2027 to 2037
Provision for site reclamation 1,004,000 No Expiry - No Expiry
Capital losses 159,000 No Expiry - No Expiry
Property and equipment 332,000 No Expiry 385,000 No Expiry
Exploration and evaluation assets 27,259,000 No Expiry 21,480,000 No Expiry </t>
  </si>
  <si>
    <t>Significant Accounting Policies and Basis of Preparation (Schedule of Depreciation Rates Applicable) (Details)</t>
  </si>
  <si>
    <t>Computers [Member]</t>
  </si>
  <si>
    <t>Disclosure of detailed information about property, plant and equipment [line items]</t>
  </si>
  <si>
    <t>Basis</t>
  </si>
  <si>
    <t>Declining-balance</t>
  </si>
  <si>
    <t>Period and Rate</t>
  </si>
  <si>
    <t>55%</t>
  </si>
  <si>
    <t>Leasehold Improvements [Member]</t>
  </si>
  <si>
    <t>Straight-line</t>
  </si>
  <si>
    <t>Remaining lease term</t>
  </si>
  <si>
    <t>Significant Accounting Policies and Basis of Preparation (Details) - CAD ($)</t>
  </si>
  <si>
    <t>Jan. 02, 2019</t>
  </si>
  <si>
    <t>Disclosure of associates [line items]</t>
  </si>
  <si>
    <t>Potentially dilutive options and warrants excluded from diluted loss per share</t>
  </si>
  <si>
    <t>Non-adjusting events after reporting period [member]</t>
  </si>
  <si>
    <t>Right-of-use assets</t>
  </si>
  <si>
    <t>Incremental lease obligations</t>
  </si>
  <si>
    <t>Cash (Schedule of Cash) (Details) - CAD ($)</t>
  </si>
  <si>
    <t>Cash at financial institutions</t>
  </si>
  <si>
    <t>Cash held in lawyers' trust account</t>
  </si>
  <si>
    <t>Total Cash</t>
  </si>
  <si>
    <t>Prepaid Expenses (Schedule of Prepaid Expenses) (Details) - CAD ($)</t>
  </si>
  <si>
    <t>Prepaid expenses</t>
  </si>
  <si>
    <t>Deposits</t>
  </si>
  <si>
    <t>Total current prepaid expenses</t>
  </si>
  <si>
    <t>Investments (Details) - CAD ($)</t>
  </si>
  <si>
    <t>1 Months Ended</t>
  </si>
  <si>
    <t>Feb. 28, 2017</t>
  </si>
  <si>
    <t>Amount of share acquired</t>
  </si>
  <si>
    <t>Fair value of investment</t>
  </si>
  <si>
    <t>Unrealized gain</t>
  </si>
  <si>
    <t>Unrealized loss</t>
  </si>
  <si>
    <t>Proceeds from sale of securities</t>
  </si>
  <si>
    <t>Contact Gold Corp [Member]</t>
  </si>
  <si>
    <t>Number of shares acquired</t>
  </si>
  <si>
    <t>Certain Marketable Securities [Member]</t>
  </si>
  <si>
    <t>BMG [Member]</t>
  </si>
  <si>
    <t>Gain on sale securities</t>
  </si>
  <si>
    <t>Acquisition (Narrative) (Details)</t>
  </si>
  <si>
    <t>May 06, 2016$ / sharesshares</t>
  </si>
  <si>
    <t>Jun. 30, 2017CAD ($)shares</t>
  </si>
  <si>
    <t>Apr. 30, 2017$ / sharesshares</t>
  </si>
  <si>
    <t>Aug. 30, 2016USD ($)shares</t>
  </si>
  <si>
    <t>Aug. 30, 2016CAD ($)shares</t>
  </si>
  <si>
    <t>Aug. 31, 2016</t>
  </si>
  <si>
    <t>Dec. 31, 2018CAD ($)</t>
  </si>
  <si>
    <t>Dec. 31, 2017CAD ($)</t>
  </si>
  <si>
    <t>Dec. 31, 2016CAD ($)shares</t>
  </si>
  <si>
    <t>Disclosure of detailed information about business combination [line items]</t>
  </si>
  <si>
    <t>Value of Common share</t>
  </si>
  <si>
    <t>Acquired Units | shares</t>
  </si>
  <si>
    <t>Unit price | $ / shares</t>
  </si>
  <si>
    <t>Total subscription</t>
  </si>
  <si>
    <t>Per share price | $ / shares</t>
  </si>
  <si>
    <t>Percentage acquired of outstanding shares</t>
  </si>
  <si>
    <t>27.58%</t>
  </si>
  <si>
    <t>Royalty payment</t>
  </si>
  <si>
    <t>Cash paid</t>
  </si>
  <si>
    <t>Common share issued | shares</t>
  </si>
  <si>
    <t>Warrant exercised | shares</t>
  </si>
  <si>
    <t>Warrant exercised in lieu of common shares | shares</t>
  </si>
  <si>
    <t>Number of common share acquired | shares</t>
  </si>
  <si>
    <t>Loss on settlement of Advance</t>
  </si>
  <si>
    <t>Market value of shares</t>
  </si>
  <si>
    <t>Payment for share acquired</t>
  </si>
  <si>
    <t>Value of replacement stock options and warrants</t>
  </si>
  <si>
    <t>Transaction costs</t>
  </si>
  <si>
    <t>BMG [Member] | USD [Member]</t>
  </si>
  <si>
    <t>BMG [Member] | Bottom of range [Member]</t>
  </si>
  <si>
    <t>Reduce in percentage of royalty rate</t>
  </si>
  <si>
    <t>5.00%</t>
  </si>
  <si>
    <t>BMG [Member] | Top of range [Member]</t>
  </si>
  <si>
    <t>3.50%</t>
  </si>
  <si>
    <t>Acquisition (Schedule of Reconciliation of Investment) (Details) - CAD ($)</t>
  </si>
  <si>
    <t>Dec. 31, 2016</t>
  </si>
  <si>
    <t>Equity loss in BMG</t>
  </si>
  <si>
    <t>Impact of share based payment in BMG</t>
  </si>
  <si>
    <t>Begining Balance</t>
  </si>
  <si>
    <t>Initial investment</t>
  </si>
  <si>
    <t>Additional investment</t>
  </si>
  <si>
    <t>Dilution loss in BMG</t>
  </si>
  <si>
    <t>Value of investment prior to acquisition</t>
  </si>
  <si>
    <t>Acquisition (Schedule of Assets and Liabilities of Assumed on Acquistion) (Details) - CAD ($)</t>
  </si>
  <si>
    <t>Held for trading investments</t>
  </si>
  <si>
    <t>Accounts payable and accrued liabilities</t>
  </si>
  <si>
    <t>Loan payable</t>
  </si>
  <si>
    <t>Net assets</t>
  </si>
  <si>
    <t>Acquisition (Schedule of consideration for the acquisition) (Details) - BMG [Member]</t>
  </si>
  <si>
    <t>Value of shares issued</t>
  </si>
  <si>
    <t>Gross consideration</t>
  </si>
  <si>
    <t>Less: net assets</t>
  </si>
  <si>
    <t>Excess consideration paid over the net assets of BMG</t>
  </si>
  <si>
    <t>Exploration and Evaluation Assets (Railroad-Pinion Project) (Narrative) (Details) - CAD ($)</t>
  </si>
  <si>
    <t>8 Months Ended</t>
  </si>
  <si>
    <t>Jan. 31, 2019</t>
  </si>
  <si>
    <t>May 31, 2018</t>
  </si>
  <si>
    <t>Mar. 31, 2018</t>
  </si>
  <si>
    <t>Jan. 31, 2018</t>
  </si>
  <si>
    <t>Mar. 31, 2017</t>
  </si>
  <si>
    <t>Jan. 31, 2015</t>
  </si>
  <si>
    <t>Sep. 30, 2014</t>
  </si>
  <si>
    <t>Mar. 31, 2014</t>
  </si>
  <si>
    <t>Jul. 31, 2013</t>
  </si>
  <si>
    <t>Dec. 31, 2012</t>
  </si>
  <si>
    <t>Nov. 30, 2012</t>
  </si>
  <si>
    <t>Oct. 31, 2012</t>
  </si>
  <si>
    <t>Apr. 30, 2011</t>
  </si>
  <si>
    <t>Aug. 31, 2009</t>
  </si>
  <si>
    <t>May 31, 2012</t>
  </si>
  <si>
    <t>Disclosure of quantitative information about right-of-use assets [line items]</t>
  </si>
  <si>
    <t>Annual lease payment</t>
  </si>
  <si>
    <t>Annual work commitment</t>
  </si>
  <si>
    <t>Newmont USA Limited [Member]</t>
  </si>
  <si>
    <t>Buy-down option [Member]</t>
  </si>
  <si>
    <t>Buy-down option [Member] | Bottom of range [Member]</t>
  </si>
  <si>
    <t>Net Smelter Royalty (NSR)</t>
  </si>
  <si>
    <t>Buy-down option [Member] | Top of range [Member]</t>
  </si>
  <si>
    <t>2.00%</t>
  </si>
  <si>
    <t>Tomera Mining Lease [Member]</t>
  </si>
  <si>
    <t>Sylvania Mining Lease Agreement [Member]</t>
  </si>
  <si>
    <t>Lease expiring</t>
  </si>
  <si>
    <t>December 2021</t>
  </si>
  <si>
    <t>RSM [Member]</t>
  </si>
  <si>
    <t>1.00%</t>
  </si>
  <si>
    <t>Royal Standard Minerals, Inc</t>
  </si>
  <si>
    <t>Percentage of interest acquired</t>
  </si>
  <si>
    <t>100.00%</t>
  </si>
  <si>
    <t>Aladdin Sweepstakes Lease [Member]</t>
  </si>
  <si>
    <t>Amount of interest acquired</t>
  </si>
  <si>
    <t>Kennecott Holdings Corporation [Member]</t>
  </si>
  <si>
    <t>Percentage of mineral production royalty payable</t>
  </si>
  <si>
    <t>1.50%</t>
  </si>
  <si>
    <t>Percentage of Claims (NSR)</t>
  </si>
  <si>
    <t>3.00%</t>
  </si>
  <si>
    <t>Percentage of Lease (NSR)</t>
  </si>
  <si>
    <t>Percentage of joint venture</t>
  </si>
  <si>
    <t>70.00%</t>
  </si>
  <si>
    <t>Newmont USA Limited [Member] | First Back [Member]</t>
  </si>
  <si>
    <t>Percentage of interest in lease</t>
  </si>
  <si>
    <t>51.00%</t>
  </si>
  <si>
    <t>Pecentage of expenditure</t>
  </si>
  <si>
    <t>150.00%</t>
  </si>
  <si>
    <t>Newmont USA Limited [Member] | Second Back [Member]</t>
  </si>
  <si>
    <t>19.00%</t>
  </si>
  <si>
    <t>Parent Company [Member]</t>
  </si>
  <si>
    <t>30.00%</t>
  </si>
  <si>
    <t>Pinion Project [Member]</t>
  </si>
  <si>
    <t>4.00%</t>
  </si>
  <si>
    <t>80.00%</t>
  </si>
  <si>
    <t>Lease term</t>
  </si>
  <si>
    <t>10 Years</t>
  </si>
  <si>
    <t>12 years</t>
  </si>
  <si>
    <t>lease term of ten years with an option to extend the lease term for an additional ten years.</t>
  </si>
  <si>
    <t>Option to purchase property</t>
  </si>
  <si>
    <t>Initial amount paid</t>
  </si>
  <si>
    <t>Percentage of annual lease payments increase each year</t>
  </si>
  <si>
    <t>Amount required to spend per year on exploration of lease term</t>
  </si>
  <si>
    <t>Percentage of buy-down option</t>
  </si>
  <si>
    <t>Percentage of initial amount credited towards purchase price</t>
  </si>
  <si>
    <t>Percentage of annual lease payment credited against furture NSR Payment</t>
  </si>
  <si>
    <t>Pinion Project [Member] | Six to Nine [Member]</t>
  </si>
  <si>
    <t>Pinion Project [Member] | One through Six [Member]</t>
  </si>
  <si>
    <t>Pinion Project [Member] | Seven through Twelve [Member]</t>
  </si>
  <si>
    <t>Pinion Project [Member] | Second Back [Member]</t>
  </si>
  <si>
    <t>Pinion Project [Member] | Additional Lease [Member]</t>
  </si>
  <si>
    <t>Pinion Project [Member] | Surface Agreement [Member]</t>
  </si>
  <si>
    <t>Pinion Project [Member] | Buy-down option [Member]</t>
  </si>
  <si>
    <t>Pinion Gold Deposit [Member]</t>
  </si>
  <si>
    <t>Common share issued</t>
  </si>
  <si>
    <t>Sale majority for cosideration</t>
  </si>
  <si>
    <t>Pinion Gold Deposit [Member] | Additional Cash Consideration [Member] | Bottom of range [Member]</t>
  </si>
  <si>
    <t>Pinion Gold Deposit [Member] | Additional Cash Consideration [Member] | Top of range [Member]</t>
  </si>
  <si>
    <t>Exploration and Evaluation Assets (Lewis Gold Project) (Narrative) (Details)</t>
  </si>
  <si>
    <t>Lewis Gold Project [Member]</t>
  </si>
  <si>
    <t>Minimum annual royalty amount</t>
  </si>
  <si>
    <t>Lewis Gold Project [Member] | Gold and Silver [Member]</t>
  </si>
  <si>
    <t>Lewis Gold Project [Member] | Other Minerals[Member]</t>
  </si>
  <si>
    <t>Exploration and Evaluation Assets (Schedule of Expenditures for Exploration and Evaluation Assets) (Details) - CAD ($)</t>
  </si>
  <si>
    <t>Balance Begining</t>
  </si>
  <si>
    <t>Property acquisition and staking costs</t>
  </si>
  <si>
    <t>NSR buy-down</t>
  </si>
  <si>
    <t>Exploration expenses</t>
  </si>
  <si>
    <t>Claim maintenance fees</t>
  </si>
  <si>
    <t>Consulting</t>
  </si>
  <si>
    <t>Data analysis</t>
  </si>
  <si>
    <t>Drilling</t>
  </si>
  <si>
    <t>Engineering</t>
  </si>
  <si>
    <t>Environmental and permitting</t>
  </si>
  <si>
    <t>Equipment rental</t>
  </si>
  <si>
    <t>Geological</t>
  </si>
  <si>
    <t>Geotechnical</t>
  </si>
  <si>
    <t>Hydrology</t>
  </si>
  <si>
    <t>Lease payments</t>
  </si>
  <si>
    <t>Metallurgy</t>
  </si>
  <si>
    <t>Preliminary economic assessment</t>
  </si>
  <si>
    <t>Provision for site reclamation</t>
  </si>
  <si>
    <t>Sampling and processing</t>
  </si>
  <si>
    <t>Site development and reclamation</t>
  </si>
  <si>
    <t>Supplies</t>
  </si>
  <si>
    <t>Travel</t>
  </si>
  <si>
    <t>Vehicle</t>
  </si>
  <si>
    <t>Total Exploration expenses</t>
  </si>
  <si>
    <t>Balance Ending</t>
  </si>
  <si>
    <t>Railroad-Pinion Project [Member]</t>
  </si>
  <si>
    <t>Exploration and Evaluation Assets (Schedule of Payment Requirements ) (Details)</t>
  </si>
  <si>
    <t>Disclosure of maturity analysis of operating lease payments [line items]</t>
  </si>
  <si>
    <t>Total work commitment</t>
  </si>
  <si>
    <t>Total Lease payment</t>
  </si>
  <si>
    <t>2019 [Member]</t>
  </si>
  <si>
    <t>2020 [Member]</t>
  </si>
  <si>
    <t>2021 [Member]</t>
  </si>
  <si>
    <t>2022 [Member]</t>
  </si>
  <si>
    <t>2023 and onward [Member]</t>
  </si>
  <si>
    <t>Reclamation Bonds (Details)</t>
  </si>
  <si>
    <t>Dec. 31, 2018USD ($)</t>
  </si>
  <si>
    <t>Dec. 31, 2017USD ($)</t>
  </si>
  <si>
    <t>USD [Member]</t>
  </si>
  <si>
    <t>Property and Equipment (Schedule of Property and Equipment) (Details) - CAD ($)</t>
  </si>
  <si>
    <t>Beginning Balance</t>
  </si>
  <si>
    <t>Ending Balance</t>
  </si>
  <si>
    <t>Cost [Member]</t>
  </si>
  <si>
    <t>Additions</t>
  </si>
  <si>
    <t>Cost [Member] | Leasehold Improvements [Member]</t>
  </si>
  <si>
    <t>Cost [Member] | Computers [Member]</t>
  </si>
  <si>
    <t>Depreciation [Member]</t>
  </si>
  <si>
    <t>Charge for the year</t>
  </si>
  <si>
    <t>Depreciation [Member] | Leasehold Improvements [Member]</t>
  </si>
  <si>
    <t>Depreciation [Member] | Computers [Member]</t>
  </si>
  <si>
    <t>Net Book Value [Member]</t>
  </si>
  <si>
    <t>Net Book Value [Member] | Leasehold Improvements [Member]</t>
  </si>
  <si>
    <t>Net Book Value [Member] | Computers [Member]</t>
  </si>
  <si>
    <t>Accounts Payable and Accrued Liabilities (Schedule of Accounts Payable and Accrued Liabilities) (Details) - CAD ($)</t>
  </si>
  <si>
    <t>Accounts payable</t>
  </si>
  <si>
    <t>Accrued liabilities</t>
  </si>
  <si>
    <t>Total accounts payable and accrued liabilities</t>
  </si>
  <si>
    <t>Provision for Site Reclamation (Narrative) (Details) - CAD ($)</t>
  </si>
  <si>
    <t>Provision For Site Reclamation Narrative</t>
  </si>
  <si>
    <t>Inflation rate</t>
  </si>
  <si>
    <t>2.16%</t>
  </si>
  <si>
    <t>Discount rate</t>
  </si>
  <si>
    <t>3.09%</t>
  </si>
  <si>
    <t>Undiscounted uninflated value of the cash flows</t>
  </si>
  <si>
    <t>Period of undiscounted uninflated value of the cash flows required to settle provision</t>
  </si>
  <si>
    <t>20 years</t>
  </si>
  <si>
    <t>Provision for Site Reclamation (Schedule of Provision for Site Reclamation) (Details) - CAD ($)</t>
  </si>
  <si>
    <t>Provision For Site Reclamation Schedule Of Provision For Site Reclamation</t>
  </si>
  <si>
    <t>Balance as at December 31, 2016 and 2017</t>
  </si>
  <si>
    <t>Increase in estimate</t>
  </si>
  <si>
    <t>Foreign exchange adjustment</t>
  </si>
  <si>
    <t>Balance as at December 31, 2018</t>
  </si>
  <si>
    <t>Share Capital and Reserves (Narrative) (Details)</t>
  </si>
  <si>
    <t>Sep. 30, 2018CAD ($)$ / sharesshares</t>
  </si>
  <si>
    <t>Mar. 31, 2018CAD ($)shares</t>
  </si>
  <si>
    <t>Feb. 28, 2018CAD ($)$ / sharesshares</t>
  </si>
  <si>
    <t>Jul. 31, 2017CAD ($)shares</t>
  </si>
  <si>
    <t>Dec. 31, 2018CAD ($)shares</t>
  </si>
  <si>
    <t>Dec. 31, 2017CAD ($)shares</t>
  </si>
  <si>
    <t>Proceeds from common share</t>
  </si>
  <si>
    <t>Proceeds from Warrants exercise</t>
  </si>
  <si>
    <t>Risk-free rate</t>
  </si>
  <si>
    <t>1.99%</t>
  </si>
  <si>
    <t>1.53%</t>
  </si>
  <si>
    <t>Volatility</t>
  </si>
  <si>
    <t>65.00%</t>
  </si>
  <si>
    <t>Stock option, granted | shares</t>
  </si>
  <si>
    <t>Weighted average exercise price</t>
  </si>
  <si>
    <t>Stock option, Exercise | shares</t>
  </si>
  <si>
    <t>Proceeds from Stock options</t>
  </si>
  <si>
    <t>Fair value of stock options</t>
  </si>
  <si>
    <t>Stock option, Expired | shares</t>
  </si>
  <si>
    <t>Stock option, Cancelled | shares</t>
  </si>
  <si>
    <t>Replacement option issued | shares</t>
  </si>
  <si>
    <t>Stock option expense</t>
  </si>
  <si>
    <t>Warrant [Member]</t>
  </si>
  <si>
    <t>Replacement warrants issued | shares</t>
  </si>
  <si>
    <t>Replacement warrants value</t>
  </si>
  <si>
    <t>0.56%</t>
  </si>
  <si>
    <t>Forfeiture rate</t>
  </si>
  <si>
    <t>0.00%</t>
  </si>
  <si>
    <t>52.00%</t>
  </si>
  <si>
    <t>Fair value of warrants</t>
  </si>
  <si>
    <t>Stock Option [Member]</t>
  </si>
  <si>
    <t>Fair value of option</t>
  </si>
  <si>
    <t>Stock price per option</t>
  </si>
  <si>
    <t>Fair value transferred from reserves to deficit</t>
  </si>
  <si>
    <t>Replacement option Expired | shares</t>
  </si>
  <si>
    <t>Stock Option One [Member]</t>
  </si>
  <si>
    <t>Stock Option Two [Member]</t>
  </si>
  <si>
    <t>Stock Option Three [Member]</t>
  </si>
  <si>
    <t>Stock Option Four [Member]</t>
  </si>
  <si>
    <t>Restricted Share Unit (RSU) [Member]</t>
  </si>
  <si>
    <t>Common Stock reserved for issue | shares</t>
  </si>
  <si>
    <t>Private Placement [Member]</t>
  </si>
  <si>
    <t>Price per share | $ / shares</t>
  </si>
  <si>
    <t>Net of cash commissions and expenses</t>
  </si>
  <si>
    <t>Officers and directors [Member]</t>
  </si>
  <si>
    <t>Option term</t>
  </si>
  <si>
    <t>The restricted share units issued to officers of the Company vest one-third every year. The directors of the Company, who have been granted restricted share units, have the entitlement to have one-third of the grant vest every year. However, the restricted share units will vest only when the director’s position on the Board has been terminated.</t>
  </si>
  <si>
    <t>Share Capital and Reserves (Schedule of Fair Value of Options Granted Using Black-scholes Option Pricing Model) (Details) - yr</t>
  </si>
  <si>
    <t>Risk-free interest rate</t>
  </si>
  <si>
    <t>Expected option life in years</t>
  </si>
  <si>
    <t>Expected stock price volatility</t>
  </si>
  <si>
    <t>Expected dividend rate</t>
  </si>
  <si>
    <t>Share Capital and Reserves (Schedule of Stock Options Activities) (Details)</t>
  </si>
  <si>
    <t>Outstanding at December 31, 2018 | shares</t>
  </si>
  <si>
    <t>Exercised | shares</t>
  </si>
  <si>
    <t>Granted | shares</t>
  </si>
  <si>
    <t>Expired | shares</t>
  </si>
  <si>
    <t>Cancelled | shares</t>
  </si>
  <si>
    <t>Replacement Option issued | shares</t>
  </si>
  <si>
    <t>Weighted average exercise price outstanding at December 31, 2018 | $</t>
  </si>
  <si>
    <t>Exercised | $</t>
  </si>
  <si>
    <t>Granted | $</t>
  </si>
  <si>
    <t>Expired | $</t>
  </si>
  <si>
    <t>Cancelled | $</t>
  </si>
  <si>
    <t>Replacement Option issued | $</t>
  </si>
  <si>
    <t>Share Capital and Reserves (Schedule of Stock Options Outstanding and Exercisable) (Details)</t>
  </si>
  <si>
    <t>Dec. 31, 2017shares</t>
  </si>
  <si>
    <t>Dec. 31, 2016shares</t>
  </si>
  <si>
    <t>Disclosure of number and weighted average remaining contractual life of outstanding share options [line items]</t>
  </si>
  <si>
    <t>Number outstanding</t>
  </si>
  <si>
    <t>Number Exercisable</t>
  </si>
  <si>
    <t>0.77 [Member]</t>
  </si>
  <si>
    <t>Exercise price | $</t>
  </si>
  <si>
    <t>Expiry Date</t>
  </si>
  <si>
    <t>September 12, 2019</t>
  </si>
  <si>
    <t>0.73 [Member]</t>
  </si>
  <si>
    <t>November 27, 2020</t>
  </si>
  <si>
    <t>3.16 [Member]</t>
  </si>
  <si>
    <t>September 29, 2021</t>
  </si>
  <si>
    <t>2.24 [Member]</t>
  </si>
  <si>
    <t>June 1, 2022</t>
  </si>
  <si>
    <t>2.12 [Member]</t>
  </si>
  <si>
    <t>August 1, 2022</t>
  </si>
  <si>
    <t>2.25 [Member]</t>
  </si>
  <si>
    <t>September 12, 2022</t>
  </si>
  <si>
    <t>1.96 [Member]</t>
  </si>
  <si>
    <t>January 15, 2023</t>
  </si>
  <si>
    <t>2.11 [Member]</t>
  </si>
  <si>
    <t>March 5, 2023</t>
  </si>
  <si>
    <t>April 27, 2023</t>
  </si>
  <si>
    <t>September 14, 2023</t>
  </si>
  <si>
    <t>Segmented Information (Schedule of Geographic Information) (Details) - CAD ($)</t>
  </si>
  <si>
    <t>Disclosure of geographical areas [line items]</t>
  </si>
  <si>
    <t>Total acquisition and exploration of exploration and evaluation assets</t>
  </si>
  <si>
    <t>Canada [Member]</t>
  </si>
  <si>
    <t>US [Member]</t>
  </si>
  <si>
    <t>Related Party Transactions (Narriative) (Details) - CAD ($)</t>
  </si>
  <si>
    <t>Disclosure of transactions between related parties [line items]</t>
  </si>
  <si>
    <t>Directors [Member]</t>
  </si>
  <si>
    <t>Termination payment</t>
  </si>
  <si>
    <t>Rent received</t>
  </si>
  <si>
    <t>Related Party Transactions (Schedule of Key Management Personnel Compensation) (Details) - CAD ($)</t>
  </si>
  <si>
    <t>Management fees</t>
  </si>
  <si>
    <t>Professional fees</t>
  </si>
  <si>
    <t>Wages and salaries</t>
  </si>
  <si>
    <t>Key Management Personnel [Memeber]</t>
  </si>
  <si>
    <t>Total of key management personnel compensation</t>
  </si>
  <si>
    <t>Financial Instruments and Risk Management (Details)</t>
  </si>
  <si>
    <t>Foreign currency net monetary asset position</t>
  </si>
  <si>
    <t>Each 1% change in US dollar to Canadian dollar foreign exchange gain/loss</t>
  </si>
  <si>
    <t>Commitments (Narrative) (Details)</t>
  </si>
  <si>
    <t>Aug. 31, 2017USD ($)</t>
  </si>
  <si>
    <t>Disclosure of finance lease and operating lease by lessee [line items]</t>
  </si>
  <si>
    <t>Minimum monthly payments</t>
  </si>
  <si>
    <t>USD [Member] | Employees [Member]</t>
  </si>
  <si>
    <t>USD [Member] | Officer [Member]</t>
  </si>
  <si>
    <t>Eiko Office [Member]</t>
  </si>
  <si>
    <t>Lease Expired</t>
  </si>
  <si>
    <t>August 28, 2022</t>
  </si>
  <si>
    <t>Eiko Office [Member] | USD [Member]</t>
  </si>
  <si>
    <t>Vancouver Office [Member]</t>
  </si>
  <si>
    <t>April 30, 2020</t>
  </si>
  <si>
    <t>Commitments (Schedule of Commitments for Office Leases) (Details)</t>
  </si>
  <si>
    <t>Commitment for lease</t>
  </si>
  <si>
    <t>Payable later than one year and not later than five years [Member]</t>
  </si>
  <si>
    <t>Payable later than five years [Member]</t>
  </si>
  <si>
    <t>Vancouver Office [Member] | 2019 [Member]</t>
  </si>
  <si>
    <t>Vancouver Office [Member] | Payable later than one year and not later than five years [Member]</t>
  </si>
  <si>
    <t>Vancouver Office [Member] | Payable later than five years [Member]</t>
  </si>
  <si>
    <t>Eiko Office [Member] | 2019 [Member]</t>
  </si>
  <si>
    <t>Eiko Office [Member] | Payable later than one year and not later than five years [Member]</t>
  </si>
  <si>
    <t>Eiko Office [Member] | Payable later than five years [Member]</t>
  </si>
  <si>
    <t>Supplementary Cash Flow Information (Schedule of Non-cash Transactions) (Details) - CAD ($)</t>
  </si>
  <si>
    <t>Non-cash transactions</t>
  </si>
  <si>
    <t>Exploration and evaluation assets expenditures in accounts payable at year end</t>
  </si>
  <si>
    <t>Shares issued for acquisition of exploration and evaluation assets</t>
  </si>
  <si>
    <t>Reclassification of cancelled stock options</t>
  </si>
  <si>
    <t>Reclassification of expired stock options</t>
  </si>
  <si>
    <t>Reclassification of stock options exercised</t>
  </si>
  <si>
    <t>Replacement options and warrants issued</t>
  </si>
  <si>
    <t>Reclassification of investment in associated company to exploration and evaluation assets</t>
  </si>
  <si>
    <t>Income Taxes (Schedule of Reconciliation of Combined Canadian Federal And Provincial Income Tax Rate) (Details) - CAD ($)</t>
  </si>
  <si>
    <t>Loss before income taxes</t>
  </si>
  <si>
    <t>Expected income tax recovery at statutory tax rates</t>
  </si>
  <si>
    <t>Impact of different statutory tax rates on earnings of subsidiaries</t>
  </si>
  <si>
    <t>Change in statutory, foreign tax rates and other</t>
  </si>
  <si>
    <t>Foreign exchange</t>
  </si>
  <si>
    <t>Non-deductible expenditures</t>
  </si>
  <si>
    <t>Adjustment in prior years provision statutory tax returns and expiry of non-capital losses</t>
  </si>
  <si>
    <t>Change in unrecognized deductible temporary differences and others</t>
  </si>
  <si>
    <t>Income Taxes (Schedule of Components of Deferred Tax Assets) (Details) - CAD ($)</t>
  </si>
  <si>
    <t>Disclosure of temporary difference, unused tax losses and unused tax credits [line items]</t>
  </si>
  <si>
    <t>Deferred tax assets</t>
  </si>
  <si>
    <t>Share issuance costs [Member]</t>
  </si>
  <si>
    <t>Non-capital losses [Member]</t>
  </si>
  <si>
    <t>Provision for site reclamation [Member]</t>
  </si>
  <si>
    <t>Allowable Capital losses [Member]</t>
  </si>
  <si>
    <t>Property and equipment [Member]</t>
  </si>
  <si>
    <t>Exploration and evaluation assets [Member]</t>
  </si>
  <si>
    <t>Income Taxes (Schedule of Unrecognized Deductible Temporary Differences and Unused Tax Losses) (Details) - CAD ($)</t>
  </si>
  <si>
    <t>Unrecognized deductible temporary differences and unused tax losses</t>
  </si>
  <si>
    <t>Expiry date</t>
  </si>
  <si>
    <t>2019 to 2022</t>
  </si>
  <si>
    <t>2018 to 2020</t>
  </si>
  <si>
    <t>2027 to 2038</t>
  </si>
  <si>
    <t>2027 to 2037</t>
  </si>
  <si>
    <t>No Expiry</t>
  </si>
  <si>
    <t>Capital losses [Member]</t>
  </si>
  <si>
    <t>Subsequent Event (Details)</t>
  </si>
  <si>
    <t>Mar. 31, 2019CAD ($)shares</t>
  </si>
  <si>
    <t>Jan. 31, 2019CAD ($)shares</t>
  </si>
  <si>
    <t>Mar. 31, 2018shares</t>
  </si>
  <si>
    <t>Disclosure of non-adjusting events after reporting period [line items]</t>
  </si>
  <si>
    <t>Stock options granted</t>
  </si>
  <si>
    <t>Stock option expired unvested</t>
  </si>
  <si>
    <t>Share option, exercised</t>
  </si>
  <si>
    <t>Proceeds from exercise of option | $</t>
  </si>
  <si>
    <t>Officers, directors, employees and consultants [Member]</t>
  </si>
  <si>
    <t>Option exercisable for a period of 5 years vesting one-third immediately and one-third every year thereafter.</t>
  </si>
  <si>
    <t>Restricted Share Unit (RSU) [Member] | Officers and directors [Member]</t>
  </si>
  <si>
    <t>Offic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5" t="n">
        <v>259809678</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5</v>
      </c>
    </row>
    <row r="3" spans="1:2">
      <c r="A3" s="3" t="s">
        <v>141</v>
      </c>
    </row>
    <row r="4" spans="1:2">
      <c r="A4" s="4" t="s">
        <v>89</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5</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v>
      </c>
      <c r="B1" s="2" t="s">
        <v>25</v>
      </c>
      <c r="C1" s="2" t="s">
        <v>26</v>
      </c>
    </row>
    <row r="2" spans="1:3">
      <c r="A2" s="3" t="s">
        <v>27</v>
      </c>
    </row>
    <row r="3" spans="1:3">
      <c r="A3" s="4" t="s">
        <v>28</v>
      </c>
      <c r="B3" s="6" t="n">
        <v>18333732</v>
      </c>
      <c r="C3" s="6" t="n">
        <v>18458791</v>
      </c>
    </row>
    <row r="4" spans="1:3">
      <c r="A4" s="4" t="s">
        <v>29</v>
      </c>
      <c r="B4" s="5" t="n">
        <v>34692</v>
      </c>
      <c r="C4" s="5" t="n">
        <v>66544</v>
      </c>
    </row>
    <row r="5" spans="1:3">
      <c r="A5" s="4" t="s">
        <v>30</v>
      </c>
      <c r="B5" s="5" t="n">
        <v>489902</v>
      </c>
      <c r="C5" s="5" t="n">
        <v>319603</v>
      </c>
    </row>
    <row r="6" spans="1:3">
      <c r="A6" s="4" t="s">
        <v>31</v>
      </c>
      <c r="B6" s="4" t="s">
        <v>32</v>
      </c>
      <c r="C6" s="5" t="n">
        <v>309035</v>
      </c>
    </row>
    <row r="7" spans="1:3">
      <c r="A7" s="4" t="s">
        <v>33</v>
      </c>
      <c r="B7" s="5" t="n">
        <v>18858326</v>
      </c>
      <c r="C7" s="5" t="n">
        <v>19153973</v>
      </c>
    </row>
    <row r="8" spans="1:3">
      <c r="A8" s="4" t="s">
        <v>34</v>
      </c>
      <c r="B8" s="5" t="n">
        <v>196666709</v>
      </c>
      <c r="C8" s="5" t="n">
        <v>154435875</v>
      </c>
    </row>
    <row r="9" spans="1:3">
      <c r="A9" s="4" t="s">
        <v>35</v>
      </c>
      <c r="B9" s="5" t="n">
        <v>2154027</v>
      </c>
      <c r="C9" s="5" t="n">
        <v>1248817</v>
      </c>
    </row>
    <row r="10" spans="1:3">
      <c r="A10" s="4" t="s">
        <v>36</v>
      </c>
      <c r="B10" s="5" t="n">
        <v>455422</v>
      </c>
      <c r="C10" s="5" t="n">
        <v>408363</v>
      </c>
    </row>
    <row r="11" spans="1:3">
      <c r="A11" s="4" t="s">
        <v>37</v>
      </c>
      <c r="B11" s="5" t="n">
        <v>218134484</v>
      </c>
      <c r="C11" s="5" t="n">
        <v>175247028</v>
      </c>
    </row>
    <row r="12" spans="1:3">
      <c r="A12" s="3" t="s">
        <v>27</v>
      </c>
    </row>
    <row r="13" spans="1:3">
      <c r="A13" s="4" t="s">
        <v>38</v>
      </c>
      <c r="B13" s="5" t="n">
        <v>1950222</v>
      </c>
      <c r="C13" s="5" t="n">
        <v>1642099</v>
      </c>
    </row>
    <row r="14" spans="1:3">
      <c r="A14" s="4" t="s">
        <v>39</v>
      </c>
      <c r="B14" s="5" t="n">
        <v>1004499</v>
      </c>
      <c r="C14" s="4" t="s">
        <v>32</v>
      </c>
    </row>
    <row r="15" spans="1:3">
      <c r="A15" s="4" t="s">
        <v>40</v>
      </c>
      <c r="B15" s="5" t="n">
        <v>2954721</v>
      </c>
      <c r="C15" s="5" t="n">
        <v>1642099</v>
      </c>
    </row>
    <row r="16" spans="1:3">
      <c r="A16" s="3" t="s">
        <v>41</v>
      </c>
    </row>
    <row r="17" spans="1:3">
      <c r="A17" s="4" t="s">
        <v>42</v>
      </c>
      <c r="B17" s="5" t="n">
        <v>270513901</v>
      </c>
      <c r="C17" s="5" t="n">
        <v>220941105</v>
      </c>
    </row>
    <row r="18" spans="1:3">
      <c r="A18" s="4" t="s">
        <v>43</v>
      </c>
      <c r="B18" s="5" t="n">
        <v>8522564</v>
      </c>
      <c r="C18" s="5" t="n">
        <v>6505922</v>
      </c>
    </row>
    <row r="19" spans="1:3">
      <c r="A19" s="4" t="s">
        <v>44</v>
      </c>
      <c r="B19" s="5" t="n">
        <v>-63856702</v>
      </c>
      <c r="C19" s="5" t="n">
        <v>-53842098</v>
      </c>
    </row>
    <row r="20" spans="1:3">
      <c r="A20" s="4" t="s">
        <v>45</v>
      </c>
      <c r="B20" s="5" t="n">
        <v>215179763</v>
      </c>
      <c r="C20" s="5" t="n">
        <v>173604929</v>
      </c>
    </row>
    <row r="21" spans="1:3">
      <c r="A21" s="4" t="s">
        <v>46</v>
      </c>
      <c r="B21" s="6" t="n">
        <v>218134484</v>
      </c>
      <c r="C21" s="6" t="n">
        <v>175247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5</v>
      </c>
    </row>
    <row r="3" spans="1:2">
      <c r="A3" s="3" t="s">
        <v>133</v>
      </c>
    </row>
    <row r="4" spans="1:2">
      <c r="A4" s="4" t="s">
        <v>190</v>
      </c>
      <c r="B4" s="4" t="s">
        <v>190</v>
      </c>
    </row>
    <row r="5" spans="1:2">
      <c r="A5" s="4" t="s">
        <v>191</v>
      </c>
      <c r="B5" s="4" t="s">
        <v>191</v>
      </c>
    </row>
    <row r="6" spans="1:2">
      <c r="A6" s="4" t="s">
        <v>192</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77</v>
      </c>
      <c r="B11" s="4" t="s">
        <v>77</v>
      </c>
    </row>
    <row r="12" spans="1:2">
      <c r="A12" s="4" t="s">
        <v>201</v>
      </c>
      <c r="B12" s="4" t="s">
        <v>202</v>
      </c>
    </row>
    <row r="13" spans="1:2">
      <c r="A13" s="4" t="s">
        <v>203</v>
      </c>
      <c r="B13" s="4" t="s">
        <v>204</v>
      </c>
    </row>
    <row r="14" spans="1:2">
      <c r="A14" s="4" t="s">
        <v>205</v>
      </c>
      <c r="B14" s="4" t="s">
        <v>206</v>
      </c>
    </row>
    <row r="15" spans="1:2">
      <c r="A15" s="4" t="s">
        <v>207</v>
      </c>
      <c r="B15" s="4" t="s">
        <v>207</v>
      </c>
    </row>
    <row r="16" spans="1:2">
      <c r="A16" s="4" t="s">
        <v>208</v>
      </c>
      <c r="B1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5</v>
      </c>
    </row>
    <row r="3" spans="1:2">
      <c r="A3" s="3" t="s">
        <v>133</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5</v>
      </c>
    </row>
    <row r="3" spans="1:2">
      <c r="A3" s="3" t="s">
        <v>13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5</v>
      </c>
    </row>
    <row r="3" spans="1:2">
      <c r="A3" s="3" t="s">
        <v>13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v>
      </c>
      <c r="B1" s="2" t="s">
        <v>1</v>
      </c>
    </row>
    <row r="2" spans="1:3">
      <c r="B2" s="2" t="s">
        <v>25</v>
      </c>
      <c r="C2" s="2" t="s">
        <v>26</v>
      </c>
    </row>
    <row r="3" spans="1:3">
      <c r="A3" s="3" t="s">
        <v>48</v>
      </c>
    </row>
    <row r="4" spans="1:3">
      <c r="A4" s="4" t="s">
        <v>49</v>
      </c>
      <c r="B4" s="6" t="n">
        <v>2138</v>
      </c>
      <c r="C4" s="4" t="s">
        <v>32</v>
      </c>
    </row>
    <row r="5" spans="1:3">
      <c r="A5" s="4" t="s">
        <v>50</v>
      </c>
      <c r="B5" s="5" t="n">
        <v>104887</v>
      </c>
      <c r="C5" s="5" t="n">
        <v>94149</v>
      </c>
    </row>
    <row r="6" spans="1:3">
      <c r="A6" s="4" t="s">
        <v>51</v>
      </c>
      <c r="B6" s="5" t="n">
        <v>991491</v>
      </c>
      <c r="C6" s="5" t="n">
        <v>555765</v>
      </c>
    </row>
    <row r="7" spans="1:3">
      <c r="A7" s="4" t="s">
        <v>52</v>
      </c>
      <c r="B7" s="5" t="n">
        <v>178181</v>
      </c>
      <c r="C7" s="5" t="n">
        <v>45018</v>
      </c>
    </row>
    <row r="8" spans="1:3">
      <c r="A8" s="4" t="s">
        <v>53</v>
      </c>
      <c r="B8" s="5" t="n">
        <v>-720850</v>
      </c>
      <c r="C8" s="5" t="n">
        <v>741336</v>
      </c>
    </row>
    <row r="9" spans="1:3">
      <c r="A9" s="4" t="s">
        <v>54</v>
      </c>
      <c r="B9" s="5" t="n">
        <v>415408</v>
      </c>
      <c r="C9" s="5" t="n">
        <v>397822</v>
      </c>
    </row>
    <row r="10" spans="1:3">
      <c r="A10" s="4" t="s">
        <v>55</v>
      </c>
      <c r="B10" s="5" t="n">
        <v>180378</v>
      </c>
      <c r="C10" s="5" t="n">
        <v>417089</v>
      </c>
    </row>
    <row r="11" spans="1:3">
      <c r="A11" s="4" t="s">
        <v>56</v>
      </c>
      <c r="B11" s="5" t="n">
        <v>1360539</v>
      </c>
      <c r="C11" s="5" t="n">
        <v>1750691</v>
      </c>
    </row>
    <row r="12" spans="1:3">
      <c r="A12" s="4" t="s">
        <v>57</v>
      </c>
      <c r="B12" s="5" t="n">
        <v>559599</v>
      </c>
      <c r="C12" s="5" t="n">
        <v>487066</v>
      </c>
    </row>
    <row r="13" spans="1:3">
      <c r="A13" s="4" t="s">
        <v>58</v>
      </c>
      <c r="B13" s="5" t="n">
        <v>1371574</v>
      </c>
      <c r="C13" s="5" t="n">
        <v>997809</v>
      </c>
    </row>
    <row r="14" spans="1:3">
      <c r="A14" s="4" t="s">
        <v>59</v>
      </c>
      <c r="B14" s="5" t="n">
        <v>73194</v>
      </c>
      <c r="C14" s="5" t="n">
        <v>144136</v>
      </c>
    </row>
    <row r="15" spans="1:3">
      <c r="A15" s="4" t="s">
        <v>60</v>
      </c>
      <c r="B15" s="5" t="n">
        <v>418343</v>
      </c>
      <c r="C15" s="5" t="n">
        <v>646330</v>
      </c>
    </row>
    <row r="16" spans="1:3">
      <c r="A16" s="4" t="s">
        <v>61</v>
      </c>
      <c r="B16" s="5" t="n">
        <v>281480</v>
      </c>
      <c r="C16" s="5" t="n">
        <v>289048</v>
      </c>
    </row>
    <row r="17" spans="1:3">
      <c r="A17" s="4" t="s">
        <v>62</v>
      </c>
      <c r="B17" s="5" t="n">
        <v>3882026</v>
      </c>
      <c r="C17" s="5" t="n">
        <v>3136225</v>
      </c>
    </row>
    <row r="18" spans="1:3">
      <c r="A18" s="4" t="s">
        <v>63</v>
      </c>
      <c r="B18" s="5" t="n">
        <v>856107</v>
      </c>
      <c r="C18" s="5" t="n">
        <v>838453</v>
      </c>
    </row>
    <row r="19" spans="1:3">
      <c r="A19" s="4" t="s">
        <v>64</v>
      </c>
      <c r="B19" s="5" t="n">
        <v>593241</v>
      </c>
      <c r="C19" s="5" t="n">
        <v>390694</v>
      </c>
    </row>
    <row r="20" spans="1:3">
      <c r="A20" s="4" t="s">
        <v>65</v>
      </c>
      <c r="B20" s="5" t="n">
        <v>-10547736</v>
      </c>
      <c r="C20" s="5" t="n">
        <v>-10931631</v>
      </c>
    </row>
    <row r="21" spans="1:3">
      <c r="A21" s="4" t="s">
        <v>66</v>
      </c>
      <c r="B21" s="4" t="s">
        <v>32</v>
      </c>
      <c r="C21" s="5" t="n">
        <v>-807455</v>
      </c>
    </row>
    <row r="22" spans="1:3">
      <c r="A22" s="4" t="s">
        <v>67</v>
      </c>
      <c r="B22" s="5" t="n">
        <v>-88332</v>
      </c>
      <c r="C22" s="5" t="n">
        <v>8457</v>
      </c>
    </row>
    <row r="23" spans="1:3">
      <c r="A23" s="4" t="s">
        <v>68</v>
      </c>
      <c r="B23" s="5" t="n">
        <v>397158</v>
      </c>
      <c r="C23" s="5" t="n">
        <v>303843</v>
      </c>
    </row>
    <row r="24" spans="1:3">
      <c r="A24" s="4" t="s">
        <v>69</v>
      </c>
      <c r="B24" s="6" t="n">
        <v>-10238910</v>
      </c>
      <c r="C24" s="6" t="n">
        <v>-11426786</v>
      </c>
    </row>
    <row r="25" spans="1:3">
      <c r="A25" s="4" t="s">
        <v>70</v>
      </c>
      <c r="B25" s="7" t="n">
        <v>-0.04</v>
      </c>
      <c r="C25" s="7" t="n">
        <v>-0.05</v>
      </c>
    </row>
    <row r="26" spans="1:3">
      <c r="A26" s="4" t="s">
        <v>71</v>
      </c>
      <c r="B26" s="5" t="n">
        <v>253212703</v>
      </c>
      <c r="C26" s="5" t="n">
        <v>2283766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5</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5</v>
      </c>
    </row>
    <row r="3" spans="1:2">
      <c r="A3" s="3" t="s">
        <v>14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5</v>
      </c>
    </row>
    <row r="3" spans="1:2">
      <c r="A3" s="3" t="s">
        <v>153</v>
      </c>
    </row>
    <row r="4" spans="1:2">
      <c r="A4" s="4" t="s">
        <v>15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5</v>
      </c>
    </row>
    <row r="3" spans="1:2">
      <c r="A3" s="3" t="s">
        <v>157</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5</v>
      </c>
    </row>
    <row r="3" spans="1:2">
      <c r="A3" s="3" t="s">
        <v>238</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5</v>
      </c>
    </row>
    <row r="3" spans="1:2">
      <c r="A3" s="3" t="s">
        <v>166</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5</v>
      </c>
    </row>
    <row r="3" spans="1:2">
      <c r="A3" s="3" t="s">
        <v>169</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5</v>
      </c>
    </row>
    <row r="3" spans="1:2">
      <c r="A3" s="3" t="s">
        <v>178</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5</v>
      </c>
    </row>
    <row r="3" spans="1:2">
      <c r="A3" s="3" t="s">
        <v>181</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25</v>
      </c>
      <c r="C2" s="2" t="s">
        <v>26</v>
      </c>
    </row>
    <row r="3" spans="1:3">
      <c r="A3" s="3" t="s">
        <v>73</v>
      </c>
    </row>
    <row r="4" spans="1:3">
      <c r="A4" s="4" t="s">
        <v>74</v>
      </c>
      <c r="B4" s="6" t="n">
        <v>-10238910</v>
      </c>
      <c r="C4" s="6" t="n">
        <v>-11426786</v>
      </c>
    </row>
    <row r="5" spans="1:3">
      <c r="A5" s="3" t="s">
        <v>75</v>
      </c>
    </row>
    <row r="6" spans="1:3">
      <c r="A6" s="4" t="s">
        <v>76</v>
      </c>
      <c r="B6" s="5" t="n">
        <v>178181</v>
      </c>
      <c r="C6" s="5" t="n">
        <v>45018</v>
      </c>
    </row>
    <row r="7" spans="1:3">
      <c r="A7" s="4" t="s">
        <v>77</v>
      </c>
      <c r="B7" s="5" t="n">
        <v>3882026</v>
      </c>
      <c r="C7" s="5" t="n">
        <v>3136225</v>
      </c>
    </row>
    <row r="8" spans="1:3">
      <c r="A8" s="4" t="s">
        <v>78</v>
      </c>
      <c r="B8" s="5" t="n">
        <v>2138</v>
      </c>
      <c r="C8" s="4" t="s">
        <v>32</v>
      </c>
    </row>
    <row r="9" spans="1:3">
      <c r="A9" s="4" t="s">
        <v>79</v>
      </c>
      <c r="B9" s="5" t="n">
        <v>88332</v>
      </c>
      <c r="C9" s="5" t="n">
        <v>-8457</v>
      </c>
    </row>
    <row r="10" spans="1:3">
      <c r="A10" s="4" t="s">
        <v>80</v>
      </c>
      <c r="B10" s="5" t="n">
        <v>-89983</v>
      </c>
      <c r="C10" s="5" t="n">
        <v>74811</v>
      </c>
    </row>
    <row r="11" spans="1:3">
      <c r="A11" s="4" t="s">
        <v>81</v>
      </c>
      <c r="B11" s="4" t="s">
        <v>32</v>
      </c>
      <c r="C11" s="5" t="n">
        <v>807455</v>
      </c>
    </row>
    <row r="12" spans="1:3">
      <c r="A12" s="3" t="s">
        <v>82</v>
      </c>
    </row>
    <row r="13" spans="1:3">
      <c r="A13" s="4" t="s">
        <v>83</v>
      </c>
      <c r="B13" s="5" t="n">
        <v>31852</v>
      </c>
      <c r="C13" s="5" t="n">
        <v>214447</v>
      </c>
    </row>
    <row r="14" spans="1:3">
      <c r="A14" s="4" t="s">
        <v>84</v>
      </c>
      <c r="B14" s="5" t="n">
        <v>-170299</v>
      </c>
      <c r="C14" s="5" t="n">
        <v>24885</v>
      </c>
    </row>
    <row r="15" spans="1:3">
      <c r="A15" s="4" t="s">
        <v>85</v>
      </c>
      <c r="B15" s="5" t="n">
        <v>-420622</v>
      </c>
      <c r="C15" s="5" t="n">
        <v>-1024870</v>
      </c>
    </row>
    <row r="16" spans="1:3">
      <c r="A16" s="4" t="s">
        <v>86</v>
      </c>
      <c r="B16" s="5" t="n">
        <v>-6737285</v>
      </c>
      <c r="C16" s="5" t="n">
        <v>-8157272</v>
      </c>
    </row>
    <row r="17" spans="1:3">
      <c r="A17" s="3" t="s">
        <v>87</v>
      </c>
    </row>
    <row r="18" spans="1:3">
      <c r="A18" s="4" t="s">
        <v>88</v>
      </c>
      <c r="B18" s="5" t="n">
        <v>-758876</v>
      </c>
      <c r="C18" s="5" t="n">
        <v>-312760</v>
      </c>
    </row>
    <row r="19" spans="1:3">
      <c r="A19" s="4" t="s">
        <v>89</v>
      </c>
      <c r="B19" s="4" t="s">
        <v>32</v>
      </c>
      <c r="C19" s="5" t="n">
        <v>-300000</v>
      </c>
    </row>
    <row r="20" spans="1:3">
      <c r="A20" s="4" t="s">
        <v>90</v>
      </c>
      <c r="B20" s="5" t="n">
        <v>220703</v>
      </c>
      <c r="C20" s="4" t="s">
        <v>32</v>
      </c>
    </row>
    <row r="21" spans="1:3">
      <c r="A21" s="4" t="s">
        <v>91</v>
      </c>
      <c r="B21" s="5" t="n">
        <v>-225240</v>
      </c>
      <c r="C21" s="5" t="n">
        <v>-433367</v>
      </c>
    </row>
    <row r="22" spans="1:3">
      <c r="A22" s="4" t="s">
        <v>92</v>
      </c>
      <c r="B22" s="4" t="s">
        <v>32</v>
      </c>
      <c r="C22" s="5" t="n">
        <v>1355706</v>
      </c>
    </row>
    <row r="23" spans="1:3">
      <c r="A23" s="4" t="s">
        <v>93</v>
      </c>
      <c r="B23" s="5" t="n">
        <v>-40556079</v>
      </c>
      <c r="C23" s="5" t="n">
        <v>-29028960</v>
      </c>
    </row>
    <row r="24" spans="1:3">
      <c r="A24" s="4" t="s">
        <v>94</v>
      </c>
      <c r="B24" s="5" t="n">
        <v>-41319492</v>
      </c>
      <c r="C24" s="5" t="n">
        <v>-28719381</v>
      </c>
    </row>
    <row r="25" spans="1:3">
      <c r="A25" s="3" t="s">
        <v>95</v>
      </c>
    </row>
    <row r="26" spans="1:3">
      <c r="A26" s="4" t="s">
        <v>96</v>
      </c>
      <c r="B26" s="5" t="n">
        <v>48907549</v>
      </c>
      <c r="C26" s="4" t="s">
        <v>32</v>
      </c>
    </row>
    <row r="27" spans="1:3">
      <c r="A27" s="4" t="s">
        <v>97</v>
      </c>
      <c r="B27" s="5" t="n">
        <v>-3089463</v>
      </c>
      <c r="C27" s="5" t="n">
        <v>-772910</v>
      </c>
    </row>
    <row r="28" spans="1:3">
      <c r="A28" s="4" t="s">
        <v>98</v>
      </c>
      <c r="B28" s="4" t="s">
        <v>32</v>
      </c>
      <c r="C28" s="5" t="n">
        <v>251505</v>
      </c>
    </row>
    <row r="29" spans="1:3">
      <c r="A29" s="4" t="s">
        <v>99</v>
      </c>
      <c r="B29" s="5" t="n">
        <v>2113632</v>
      </c>
      <c r="C29" s="5" t="n">
        <v>2245788</v>
      </c>
    </row>
    <row r="30" spans="1:3">
      <c r="A30" s="4" t="s">
        <v>100</v>
      </c>
      <c r="B30" s="5" t="n">
        <v>47931718</v>
      </c>
      <c r="C30" s="5" t="n">
        <v>1724383</v>
      </c>
    </row>
    <row r="31" spans="1:3">
      <c r="A31" s="4" t="s">
        <v>101</v>
      </c>
      <c r="B31" s="5" t="n">
        <v>-125059</v>
      </c>
      <c r="C31" s="5" t="n">
        <v>-35152270</v>
      </c>
    </row>
    <row r="32" spans="1:3">
      <c r="A32" s="4" t="s">
        <v>102</v>
      </c>
      <c r="B32" s="5" t="n">
        <v>18458791</v>
      </c>
      <c r="C32" s="5" t="n">
        <v>53611061</v>
      </c>
    </row>
    <row r="33" spans="1:3">
      <c r="A33" s="4" t="s">
        <v>103</v>
      </c>
      <c r="B33" s="6" t="n">
        <v>18333732</v>
      </c>
      <c r="C33" s="6" t="n">
        <v>18458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5</v>
      </c>
    </row>
    <row r="3" spans="1:2">
      <c r="A3" s="3" t="s">
        <v>18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5</v>
      </c>
    </row>
    <row r="3" spans="1:2">
      <c r="A3" s="4" t="s">
        <v>269</v>
      </c>
    </row>
    <row r="4" spans="1:2">
      <c r="A4" s="3" t="s">
        <v>270</v>
      </c>
    </row>
    <row r="5" spans="1:2">
      <c r="A5" s="4" t="s">
        <v>271</v>
      </c>
      <c r="B5" s="4" t="s">
        <v>272</v>
      </c>
    </row>
    <row r="6" spans="1:2">
      <c r="A6" s="4" t="s">
        <v>273</v>
      </c>
      <c r="B6" s="4" t="s">
        <v>274</v>
      </c>
    </row>
    <row r="7" spans="1:2">
      <c r="A7" s="4" t="s">
        <v>275</v>
      </c>
    </row>
    <row r="8" spans="1:2">
      <c r="A8" s="3" t="s">
        <v>270</v>
      </c>
    </row>
    <row r="9" spans="1:2">
      <c r="A9" s="4" t="s">
        <v>271</v>
      </c>
      <c r="B9" s="4" t="s">
        <v>276</v>
      </c>
    </row>
    <row r="10" spans="1:2">
      <c r="A10" s="4" t="s">
        <v>273</v>
      </c>
      <c r="B10"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8</v>
      </c>
      <c r="B1" s="2" t="s">
        <v>1</v>
      </c>
    </row>
    <row r="2" spans="1:4">
      <c r="B2" s="2" t="s">
        <v>25</v>
      </c>
      <c r="C2" s="2" t="s">
        <v>26</v>
      </c>
      <c r="D2" s="2" t="s">
        <v>279</v>
      </c>
    </row>
    <row r="3" spans="1:4">
      <c r="A3" s="3" t="s">
        <v>280</v>
      </c>
    </row>
    <row r="4" spans="1:4">
      <c r="A4" s="4" t="s">
        <v>281</v>
      </c>
      <c r="B4" s="5" t="n">
        <v>9317296</v>
      </c>
      <c r="C4" s="5" t="n">
        <v>9251640</v>
      </c>
    </row>
    <row r="5" spans="1:4">
      <c r="A5" s="4" t="s">
        <v>282</v>
      </c>
    </row>
    <row r="6" spans="1:4">
      <c r="A6" s="3" t="s">
        <v>280</v>
      </c>
    </row>
    <row r="7" spans="1:4">
      <c r="A7" s="4" t="s">
        <v>283</v>
      </c>
      <c r="D7" s="6" t="n">
        <v>517000</v>
      </c>
    </row>
    <row r="8" spans="1:4">
      <c r="A8" s="4" t="s">
        <v>284</v>
      </c>
      <c r="D8" s="6" t="n">
        <v>51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5</v>
      </c>
      <c r="B1" s="2" t="s">
        <v>25</v>
      </c>
      <c r="C1" s="2" t="s">
        <v>26</v>
      </c>
    </row>
    <row r="2" spans="1:3">
      <c r="A2" s="3" t="s">
        <v>136</v>
      </c>
    </row>
    <row r="3" spans="1:3">
      <c r="A3" s="4" t="s">
        <v>286</v>
      </c>
      <c r="B3" s="6" t="n">
        <v>18224563</v>
      </c>
      <c r="C3" s="6" t="n">
        <v>18312333</v>
      </c>
    </row>
    <row r="4" spans="1:3">
      <c r="A4" s="4" t="s">
        <v>287</v>
      </c>
      <c r="B4" s="5" t="n">
        <v>109169</v>
      </c>
      <c r="C4" s="5" t="n">
        <v>146458</v>
      </c>
    </row>
    <row r="5" spans="1:3">
      <c r="A5" s="4" t="s">
        <v>288</v>
      </c>
      <c r="B5" s="6" t="n">
        <v>18333732</v>
      </c>
      <c r="C5" s="6" t="n">
        <v>18458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5</v>
      </c>
      <c r="C1" s="2" t="s">
        <v>26</v>
      </c>
    </row>
    <row r="2" spans="1:3">
      <c r="A2" s="3" t="s">
        <v>139</v>
      </c>
    </row>
    <row r="3" spans="1:3">
      <c r="A3" s="4" t="s">
        <v>290</v>
      </c>
      <c r="B3" s="6" t="n">
        <v>468600</v>
      </c>
      <c r="C3" s="6" t="n">
        <v>297003</v>
      </c>
    </row>
    <row r="4" spans="1:3">
      <c r="A4" s="4" t="s">
        <v>291</v>
      </c>
      <c r="B4" s="5" t="n">
        <v>21302</v>
      </c>
      <c r="C4" s="5" t="n">
        <v>22600</v>
      </c>
    </row>
    <row r="5" spans="1:3">
      <c r="A5" s="4" t="s">
        <v>292</v>
      </c>
      <c r="B5" s="6" t="n">
        <v>489902</v>
      </c>
      <c r="C5" s="6" t="n">
        <v>319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293</v>
      </c>
      <c r="B1" s="2" t="s">
        <v>294</v>
      </c>
      <c r="C1" s="2" t="s">
        <v>1</v>
      </c>
    </row>
    <row r="2" spans="1:4">
      <c r="B2" s="2" t="s">
        <v>295</v>
      </c>
      <c r="C2" s="2" t="s">
        <v>25</v>
      </c>
      <c r="D2" s="2" t="s">
        <v>26</v>
      </c>
    </row>
    <row r="3" spans="1:4">
      <c r="A3" s="3" t="s">
        <v>280</v>
      </c>
    </row>
    <row r="4" spans="1:4">
      <c r="A4" s="4" t="s">
        <v>296</v>
      </c>
      <c r="C4" s="4" t="s">
        <v>32</v>
      </c>
      <c r="D4" s="6" t="n">
        <v>300000</v>
      </c>
    </row>
    <row r="5" spans="1:4">
      <c r="A5" s="4" t="s">
        <v>297</v>
      </c>
      <c r="D5" s="5" t="n">
        <v>306000</v>
      </c>
    </row>
    <row r="6" spans="1:4">
      <c r="A6" s="4" t="s">
        <v>298</v>
      </c>
      <c r="C6" s="5" t="n">
        <v>-88332</v>
      </c>
    </row>
    <row r="7" spans="1:4">
      <c r="A7" s="4" t="s">
        <v>299</v>
      </c>
      <c r="C7" s="5" t="n">
        <v>88929</v>
      </c>
    </row>
    <row r="8" spans="1:4">
      <c r="A8" s="4" t="s">
        <v>300</v>
      </c>
      <c r="C8" s="5" t="n">
        <v>220703</v>
      </c>
      <c r="D8" s="4" t="s">
        <v>32</v>
      </c>
    </row>
    <row r="9" spans="1:4">
      <c r="A9" s="4" t="s">
        <v>301</v>
      </c>
    </row>
    <row r="10" spans="1:4">
      <c r="A10" s="3" t="s">
        <v>280</v>
      </c>
    </row>
    <row r="11" spans="1:4">
      <c r="A11" s="4" t="s">
        <v>302</v>
      </c>
      <c r="B11" s="5" t="n">
        <v>600000</v>
      </c>
    </row>
    <row r="12" spans="1:4">
      <c r="A12" s="4" t="s">
        <v>296</v>
      </c>
      <c r="B12" s="6" t="n">
        <v>300000</v>
      </c>
    </row>
    <row r="13" spans="1:4">
      <c r="A13" s="4" t="s">
        <v>303</v>
      </c>
    </row>
    <row r="14" spans="1:4">
      <c r="A14" s="3" t="s">
        <v>280</v>
      </c>
    </row>
    <row r="15" spans="1:4">
      <c r="A15" s="4" t="s">
        <v>297</v>
      </c>
      <c r="D15" s="6" t="n">
        <v>3035</v>
      </c>
    </row>
    <row r="16" spans="1:4">
      <c r="A16" s="4" t="s">
        <v>298</v>
      </c>
      <c r="C16" s="5" t="n">
        <v>597</v>
      </c>
    </row>
    <row r="17" spans="1:4">
      <c r="A17" s="4" t="s">
        <v>304</v>
      </c>
    </row>
    <row r="18" spans="1:4">
      <c r="A18" s="3" t="s">
        <v>280</v>
      </c>
    </row>
    <row r="19" spans="1:4">
      <c r="A19" s="4" t="s">
        <v>300</v>
      </c>
      <c r="C19" s="5" t="n">
        <v>217071</v>
      </c>
    </row>
    <row r="20" spans="1:4">
      <c r="A20" s="4" t="s">
        <v>305</v>
      </c>
      <c r="C20" s="6" t="n">
        <v>36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5"/>
    <col customWidth="1" max="2" min="2" width="29"/>
    <col customWidth="1" max="3" min="3" width="27"/>
    <col customWidth="1" max="4" min="4" width="30"/>
    <col customWidth="1" max="5" min="5" width="27"/>
    <col customWidth="1" max="6" min="6" width="27"/>
    <col customWidth="1" max="7" min="7" width="14"/>
    <col customWidth="1" max="8" min="8" width="21"/>
    <col customWidth="1" max="9" min="9" width="21"/>
    <col customWidth="1" max="10" min="10" width="27"/>
  </cols>
  <sheetData>
    <row r="1" spans="1:10">
      <c r="A1" s="1" t="s">
        <v>306</v>
      </c>
      <c r="B1" s="2" t="s">
        <v>307</v>
      </c>
      <c r="C1" s="2" t="s">
        <v>308</v>
      </c>
      <c r="D1" s="2" t="s">
        <v>309</v>
      </c>
      <c r="E1" s="2" t="s">
        <v>310</v>
      </c>
      <c r="F1" s="2" t="s">
        <v>311</v>
      </c>
      <c r="G1" s="2" t="s">
        <v>312</v>
      </c>
      <c r="H1" s="2" t="s">
        <v>313</v>
      </c>
      <c r="I1" s="2" t="s">
        <v>314</v>
      </c>
      <c r="J1" s="2" t="s">
        <v>315</v>
      </c>
    </row>
    <row r="2" spans="1:10">
      <c r="A2" s="3" t="s">
        <v>316</v>
      </c>
    </row>
    <row r="3" spans="1:10">
      <c r="A3" s="4" t="s">
        <v>317</v>
      </c>
      <c r="H3" s="6" t="n">
        <v>48907549</v>
      </c>
      <c r="I3" s="4" t="s">
        <v>32</v>
      </c>
    </row>
    <row r="4" spans="1:10">
      <c r="A4" s="4" t="s">
        <v>98</v>
      </c>
      <c r="I4" s="6" t="n">
        <v>251505</v>
      </c>
    </row>
    <row r="5" spans="1:10">
      <c r="A5" s="4" t="s">
        <v>304</v>
      </c>
    </row>
    <row r="6" spans="1:10">
      <c r="A6" s="3" t="s">
        <v>316</v>
      </c>
    </row>
    <row r="7" spans="1:10">
      <c r="A7" s="4" t="s">
        <v>318</v>
      </c>
      <c r="B7" s="5" t="n">
        <v>10481435</v>
      </c>
    </row>
    <row r="8" spans="1:10">
      <c r="A8" s="4" t="s">
        <v>319</v>
      </c>
      <c r="B8" s="7" t="n">
        <v>0.35</v>
      </c>
    </row>
    <row r="9" spans="1:10">
      <c r="A9" s="4" t="s">
        <v>320</v>
      </c>
      <c r="J9" s="6" t="n">
        <v>3668502</v>
      </c>
    </row>
    <row r="10" spans="1:10">
      <c r="A10" s="4" t="s">
        <v>321</v>
      </c>
      <c r="B10" s="7" t="n">
        <v>0.37</v>
      </c>
      <c r="D10" s="7" t="n">
        <v>0.08</v>
      </c>
    </row>
    <row r="11" spans="1:10">
      <c r="A11" s="4" t="s">
        <v>322</v>
      </c>
      <c r="J11" s="4" t="s">
        <v>323</v>
      </c>
    </row>
    <row r="12" spans="1:10">
      <c r="A12" s="4" t="s">
        <v>324</v>
      </c>
      <c r="F12" s="6" t="n">
        <v>1850000</v>
      </c>
    </row>
    <row r="13" spans="1:10">
      <c r="A13" s="4" t="s">
        <v>325</v>
      </c>
      <c r="F13" s="6" t="n">
        <v>1197598</v>
      </c>
    </row>
    <row r="14" spans="1:10">
      <c r="A14" s="4" t="s">
        <v>326</v>
      </c>
      <c r="C14" s="5" t="n">
        <v>9352320</v>
      </c>
      <c r="E14" s="5" t="n">
        <v>532864</v>
      </c>
      <c r="F14" s="5" t="n">
        <v>532864</v>
      </c>
      <c r="J14" s="5" t="n">
        <v>885468</v>
      </c>
    </row>
    <row r="15" spans="1:10">
      <c r="A15" s="4" t="s">
        <v>317</v>
      </c>
      <c r="C15" s="6" t="n">
        <v>24970694</v>
      </c>
      <c r="F15" s="6" t="n">
        <v>1678522</v>
      </c>
      <c r="J15" s="6" t="n">
        <v>752649</v>
      </c>
    </row>
    <row r="16" spans="1:10">
      <c r="A16" s="4" t="s">
        <v>327</v>
      </c>
      <c r="E16" s="5" t="n">
        <v>5240717</v>
      </c>
      <c r="F16" s="5" t="n">
        <v>5240717</v>
      </c>
    </row>
    <row r="17" spans="1:10">
      <c r="A17" s="4" t="s">
        <v>328</v>
      </c>
      <c r="E17" s="5" t="n">
        <v>5240717</v>
      </c>
      <c r="F17" s="5" t="n">
        <v>5240717</v>
      </c>
    </row>
    <row r="18" spans="1:10">
      <c r="A18" s="4" t="s">
        <v>98</v>
      </c>
      <c r="F18" s="6" t="n">
        <v>1939065</v>
      </c>
    </row>
    <row r="19" spans="1:10">
      <c r="A19" s="4" t="s">
        <v>329</v>
      </c>
      <c r="B19" s="5" t="n">
        <v>5240717</v>
      </c>
      <c r="D19" s="8" t="n">
        <v>0.1891</v>
      </c>
      <c r="J19" s="5" t="n">
        <v>16607620</v>
      </c>
    </row>
    <row r="20" spans="1:10">
      <c r="A20" s="4" t="s">
        <v>330</v>
      </c>
      <c r="J20" s="6" t="n">
        <v>184406</v>
      </c>
    </row>
    <row r="21" spans="1:10">
      <c r="A21" s="4" t="s">
        <v>331</v>
      </c>
      <c r="J21" s="6" t="n">
        <v>5314438</v>
      </c>
    </row>
    <row r="22" spans="1:10">
      <c r="A22" s="4" t="s">
        <v>332</v>
      </c>
      <c r="C22" s="6" t="n">
        <v>3956656</v>
      </c>
    </row>
    <row r="23" spans="1:10">
      <c r="A23" s="4" t="s">
        <v>333</v>
      </c>
      <c r="H23" s="5" t="n">
        <v>576506</v>
      </c>
    </row>
    <row r="24" spans="1:10">
      <c r="A24" s="4" t="s">
        <v>334</v>
      </c>
      <c r="H24" s="6" t="n">
        <v>561959</v>
      </c>
    </row>
    <row r="25" spans="1:10">
      <c r="A25" s="4" t="s">
        <v>335</v>
      </c>
    </row>
    <row r="26" spans="1:10">
      <c r="A26" s="3" t="s">
        <v>316</v>
      </c>
    </row>
    <row r="27" spans="1:10">
      <c r="A27" s="4" t="s">
        <v>325</v>
      </c>
      <c r="E27" s="6" t="n">
        <v>925000</v>
      </c>
    </row>
    <row r="28" spans="1:10">
      <c r="A28" s="4" t="s">
        <v>336</v>
      </c>
    </row>
    <row r="29" spans="1:10">
      <c r="A29" s="3" t="s">
        <v>316</v>
      </c>
    </row>
    <row r="30" spans="1:10">
      <c r="A30" s="4" t="s">
        <v>337</v>
      </c>
      <c r="G30" s="4" t="s">
        <v>338</v>
      </c>
    </row>
    <row r="31" spans="1:10">
      <c r="A31" s="4" t="s">
        <v>339</v>
      </c>
    </row>
    <row r="32" spans="1:10">
      <c r="A32" s="3" t="s">
        <v>316</v>
      </c>
    </row>
    <row r="33" spans="1:10">
      <c r="A33" s="4" t="s">
        <v>337</v>
      </c>
      <c r="G33"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1</v>
      </c>
      <c r="B1" s="2" t="s">
        <v>1</v>
      </c>
    </row>
    <row r="2" spans="1:4">
      <c r="B2" s="2" t="s">
        <v>25</v>
      </c>
      <c r="C2" s="2" t="s">
        <v>26</v>
      </c>
      <c r="D2" s="2" t="s">
        <v>342</v>
      </c>
    </row>
    <row r="3" spans="1:4">
      <c r="A3" s="3" t="s">
        <v>316</v>
      </c>
    </row>
    <row r="4" spans="1:4">
      <c r="A4" s="4" t="s">
        <v>343</v>
      </c>
      <c r="B4" s="4" t="s">
        <v>32</v>
      </c>
      <c r="C4" s="6" t="n">
        <v>-807455</v>
      </c>
    </row>
    <row r="5" spans="1:4">
      <c r="A5" s="4" t="s">
        <v>344</v>
      </c>
      <c r="C5" s="5" t="n">
        <v>8962</v>
      </c>
    </row>
    <row r="6" spans="1:4">
      <c r="A6" s="4" t="s">
        <v>304</v>
      </c>
    </row>
    <row r="7" spans="1:4">
      <c r="A7" s="3" t="s">
        <v>316</v>
      </c>
    </row>
    <row r="8" spans="1:4">
      <c r="A8" s="4" t="s">
        <v>345</v>
      </c>
      <c r="B8" s="6" t="n">
        <v>5376528</v>
      </c>
      <c r="C8" s="5" t="n">
        <v>6175021</v>
      </c>
      <c r="D8" s="4" t="s">
        <v>32</v>
      </c>
    </row>
    <row r="9" spans="1:4">
      <c r="A9" s="4" t="s">
        <v>346</v>
      </c>
      <c r="D9" s="5" t="n">
        <v>3668502</v>
      </c>
    </row>
    <row r="10" spans="1:4">
      <c r="A10" s="4" t="s">
        <v>347</v>
      </c>
      <c r="D10" s="5" t="n">
        <v>2691714</v>
      </c>
    </row>
    <row r="11" spans="1:4">
      <c r="A11" s="4" t="s">
        <v>348</v>
      </c>
      <c r="C11" s="5" t="n">
        <v>-238057</v>
      </c>
      <c r="D11" s="5" t="n">
        <v>-67602</v>
      </c>
    </row>
    <row r="12" spans="1:4">
      <c r="A12" s="4" t="s">
        <v>343</v>
      </c>
      <c r="C12" s="5" t="n">
        <v>-569398</v>
      </c>
      <c r="D12" s="5" t="n">
        <v>-336467</v>
      </c>
    </row>
    <row r="13" spans="1:4">
      <c r="A13" s="4" t="s">
        <v>344</v>
      </c>
      <c r="C13" s="5" t="n">
        <v>8962</v>
      </c>
      <c r="D13" s="5" t="n">
        <v>218874</v>
      </c>
    </row>
    <row r="14" spans="1:4">
      <c r="A14" s="4" t="s">
        <v>349</v>
      </c>
      <c r="C14" s="6" t="n">
        <v>5376528</v>
      </c>
      <c r="D14" s="6" t="n">
        <v>61750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5</v>
      </c>
      <c r="C1" s="2" t="s">
        <v>26</v>
      </c>
    </row>
    <row r="2" spans="1:3">
      <c r="A2" s="3" t="s">
        <v>316</v>
      </c>
    </row>
    <row r="3" spans="1:3">
      <c r="A3" s="4" t="s">
        <v>290</v>
      </c>
      <c r="B3" s="6" t="n">
        <v>489902</v>
      </c>
      <c r="C3" s="6" t="n">
        <v>319603</v>
      </c>
    </row>
    <row r="4" spans="1:3">
      <c r="A4" s="4" t="s">
        <v>88</v>
      </c>
      <c r="B4" s="5" t="n">
        <v>2154027</v>
      </c>
      <c r="C4" s="6" t="n">
        <v>1248817</v>
      </c>
    </row>
    <row r="5" spans="1:3">
      <c r="A5" s="4" t="s">
        <v>304</v>
      </c>
    </row>
    <row r="6" spans="1:3">
      <c r="A6" s="3" t="s">
        <v>316</v>
      </c>
    </row>
    <row r="7" spans="1:3">
      <c r="A7" s="4" t="s">
        <v>135</v>
      </c>
      <c r="B7" s="5" t="n">
        <v>1355706</v>
      </c>
    </row>
    <row r="8" spans="1:3">
      <c r="A8" s="4" t="s">
        <v>29</v>
      </c>
      <c r="B8" s="5" t="n">
        <v>51246</v>
      </c>
    </row>
    <row r="9" spans="1:3">
      <c r="A9" s="4" t="s">
        <v>351</v>
      </c>
      <c r="B9" s="5" t="n">
        <v>578</v>
      </c>
    </row>
    <row r="10" spans="1:3">
      <c r="A10" s="4" t="s">
        <v>290</v>
      </c>
      <c r="B10" s="5" t="n">
        <v>41758</v>
      </c>
    </row>
    <row r="11" spans="1:3">
      <c r="A11" s="4" t="s">
        <v>197</v>
      </c>
      <c r="B11" s="5" t="n">
        <v>10189010</v>
      </c>
    </row>
    <row r="12" spans="1:3">
      <c r="A12" s="4" t="s">
        <v>88</v>
      </c>
      <c r="B12" s="5" t="n">
        <v>33150</v>
      </c>
    </row>
    <row r="13" spans="1:3">
      <c r="A13" s="4" t="s">
        <v>352</v>
      </c>
      <c r="B13" s="5" t="n">
        <v>-235486</v>
      </c>
    </row>
    <row r="14" spans="1:3">
      <c r="A14" s="4" t="s">
        <v>353</v>
      </c>
      <c r="B14" s="5" t="n">
        <v>-1550000</v>
      </c>
    </row>
    <row r="15" spans="1:3">
      <c r="A15" s="4" t="s">
        <v>354</v>
      </c>
      <c r="B15" s="6" t="n">
        <v>98859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3</v>
      </c>
    </row>
    <row r="2" spans="1:2">
      <c r="A2" s="3" t="s">
        <v>316</v>
      </c>
    </row>
    <row r="3" spans="1:2">
      <c r="A3" s="4" t="s">
        <v>349</v>
      </c>
      <c r="B3" s="6" t="n">
        <v>5376528</v>
      </c>
    </row>
    <row r="4" spans="1:2">
      <c r="A4" s="4" t="s">
        <v>325</v>
      </c>
      <c r="B4" s="5" t="n">
        <v>3956656</v>
      </c>
    </row>
    <row r="5" spans="1:2">
      <c r="A5" s="4" t="s">
        <v>356</v>
      </c>
      <c r="B5" s="5" t="n">
        <v>24970694</v>
      </c>
    </row>
    <row r="6" spans="1:2">
      <c r="A6" s="4" t="s">
        <v>334</v>
      </c>
      <c r="B6" s="5" t="n">
        <v>561959</v>
      </c>
    </row>
    <row r="7" spans="1:2">
      <c r="A7" s="4" t="s">
        <v>333</v>
      </c>
      <c r="B7" s="5" t="n">
        <v>576506</v>
      </c>
    </row>
    <row r="8" spans="1:2">
      <c r="A8" s="4" t="s">
        <v>357</v>
      </c>
      <c r="B8" s="5" t="n">
        <v>35442343</v>
      </c>
    </row>
    <row r="9" spans="1:2">
      <c r="A9" s="4" t="s">
        <v>358</v>
      </c>
      <c r="B9" s="5" t="n">
        <v>-9885962</v>
      </c>
    </row>
    <row r="10" spans="1:2">
      <c r="A10" s="4" t="s">
        <v>359</v>
      </c>
      <c r="B10" s="6" t="n">
        <v>25556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24"/>
    <col customWidth="1" max="3" min="3" width="18"/>
    <col customWidth="1" max="4" min="4" width="17"/>
    <col customWidth="1" max="5" min="5" width="14"/>
  </cols>
  <sheetData>
    <row r="1" spans="1:5">
      <c r="A1" s="1" t="s">
        <v>104</v>
      </c>
      <c r="B1" s="2" t="s">
        <v>105</v>
      </c>
      <c r="C1" s="2" t="s">
        <v>106</v>
      </c>
      <c r="D1" s="2" t="s">
        <v>107</v>
      </c>
      <c r="E1" s="2" t="s">
        <v>108</v>
      </c>
    </row>
    <row r="2" spans="1:5">
      <c r="A2" s="4" t="s">
        <v>109</v>
      </c>
      <c r="B2" s="6" t="n">
        <v>191358298</v>
      </c>
      <c r="C2" s="6" t="n">
        <v>5310291</v>
      </c>
      <c r="D2" s="6" t="n">
        <v>-42826554</v>
      </c>
      <c r="E2" s="6" t="n">
        <v>153842035</v>
      </c>
    </row>
    <row r="3" spans="1:5">
      <c r="A3" s="4" t="s">
        <v>110</v>
      </c>
      <c r="B3" s="5" t="n">
        <v>221516735</v>
      </c>
    </row>
    <row r="4" spans="1:5">
      <c r="A4" s="3" t="s">
        <v>111</v>
      </c>
    </row>
    <row r="5" spans="1:5">
      <c r="A5" s="4" t="s">
        <v>112</v>
      </c>
      <c r="B5" s="6" t="n">
        <v>4028057</v>
      </c>
      <c r="C5" s="5" t="n">
        <v>-1782269</v>
      </c>
      <c r="D5" s="4" t="s">
        <v>32</v>
      </c>
      <c r="E5" s="5" t="n">
        <v>2245788</v>
      </c>
    </row>
    <row r="6" spans="1:5">
      <c r="A6" s="4" t="s">
        <v>113</v>
      </c>
      <c r="B6" s="5" t="n">
        <v>2448916</v>
      </c>
    </row>
    <row r="7" spans="1:5">
      <c r="A7" s="4" t="s">
        <v>114</v>
      </c>
      <c r="B7" s="6" t="n">
        <v>24970694</v>
      </c>
      <c r="C7" s="4" t="s">
        <v>32</v>
      </c>
      <c r="D7" s="4" t="s">
        <v>32</v>
      </c>
      <c r="E7" s="5" t="n">
        <v>24970694</v>
      </c>
    </row>
    <row r="8" spans="1:5">
      <c r="A8" s="4" t="s">
        <v>115</v>
      </c>
      <c r="B8" s="5" t="n">
        <v>9352320</v>
      </c>
    </row>
    <row r="9" spans="1:5">
      <c r="A9" s="4" t="s">
        <v>116</v>
      </c>
      <c r="B9" s="6" t="n">
        <v>584056</v>
      </c>
      <c r="C9" s="5" t="n">
        <v>-332551</v>
      </c>
      <c r="D9" s="4" t="s">
        <v>32</v>
      </c>
      <c r="E9" s="5" t="n">
        <v>251505</v>
      </c>
    </row>
    <row r="10" spans="1:5">
      <c r="A10" s="4" t="s">
        <v>117</v>
      </c>
      <c r="B10" s="5" t="n">
        <v>218700</v>
      </c>
    </row>
    <row r="11" spans="1:5">
      <c r="A11" s="4" t="s">
        <v>118</v>
      </c>
      <c r="B11" s="4" t="s">
        <v>32</v>
      </c>
      <c r="C11" s="5" t="n">
        <v>576506</v>
      </c>
      <c r="D11" s="4" t="s">
        <v>32</v>
      </c>
      <c r="E11" s="5" t="n">
        <v>576506</v>
      </c>
    </row>
    <row r="12" spans="1:5">
      <c r="A12" s="4" t="s">
        <v>119</v>
      </c>
      <c r="B12" s="4" t="s">
        <v>32</v>
      </c>
      <c r="C12" s="5" t="n">
        <v>-218874</v>
      </c>
      <c r="D12" s="5" t="n">
        <v>227836</v>
      </c>
      <c r="E12" s="5" t="n">
        <v>8962</v>
      </c>
    </row>
    <row r="13" spans="1:5">
      <c r="A13" s="4" t="s">
        <v>120</v>
      </c>
      <c r="B13" s="4" t="s">
        <v>32</v>
      </c>
      <c r="C13" s="5" t="n">
        <v>-183406</v>
      </c>
      <c r="D13" s="5" t="n">
        <v>183406</v>
      </c>
      <c r="E13" s="4" t="s">
        <v>32</v>
      </c>
    </row>
    <row r="14" spans="1:5">
      <c r="A14" s="4" t="s">
        <v>77</v>
      </c>
      <c r="B14" s="4" t="s">
        <v>32</v>
      </c>
      <c r="C14" s="5" t="n">
        <v>3136225</v>
      </c>
      <c r="D14" s="4" t="s">
        <v>32</v>
      </c>
      <c r="E14" s="5" t="n">
        <v>3136225</v>
      </c>
    </row>
    <row r="15" spans="1:5">
      <c r="A15" s="4" t="s">
        <v>121</v>
      </c>
      <c r="B15" s="4" t="s">
        <v>32</v>
      </c>
      <c r="C15" s="4" t="s">
        <v>32</v>
      </c>
      <c r="D15" s="5" t="n">
        <v>-11426786</v>
      </c>
      <c r="E15" s="5" t="n">
        <v>-11426786</v>
      </c>
    </row>
    <row r="16" spans="1:5">
      <c r="A16" s="4" t="s">
        <v>122</v>
      </c>
      <c r="B16" s="6" t="n">
        <v>220941105</v>
      </c>
      <c r="C16" s="5" t="n">
        <v>6505922</v>
      </c>
      <c r="D16" s="5" t="n">
        <v>-53842098</v>
      </c>
      <c r="E16" s="5" t="n">
        <v>173604929</v>
      </c>
    </row>
    <row r="17" spans="1:5">
      <c r="A17" s="4" t="s">
        <v>123</v>
      </c>
      <c r="B17" s="5" t="n">
        <v>233536671</v>
      </c>
    </row>
    <row r="18" spans="1:5">
      <c r="A18" s="3" t="s">
        <v>111</v>
      </c>
    </row>
    <row r="19" spans="1:5">
      <c r="A19" s="4" t="s">
        <v>124</v>
      </c>
      <c r="B19" s="6" t="n">
        <v>48907549</v>
      </c>
      <c r="C19" s="4" t="s">
        <v>32</v>
      </c>
      <c r="D19" s="4" t="s">
        <v>32</v>
      </c>
      <c r="E19" s="5" t="n">
        <v>48907549</v>
      </c>
    </row>
    <row r="20" spans="1:5">
      <c r="A20" s="4" t="s">
        <v>125</v>
      </c>
      <c r="B20" s="5" t="n">
        <v>23857341</v>
      </c>
    </row>
    <row r="21" spans="1:5">
      <c r="A21" s="4" t="s">
        <v>97</v>
      </c>
      <c r="B21" s="6" t="n">
        <v>-3089463</v>
      </c>
      <c r="C21" s="4" t="s">
        <v>32</v>
      </c>
      <c r="D21" s="4" t="s">
        <v>32</v>
      </c>
      <c r="E21" s="5" t="n">
        <v>-3089463</v>
      </c>
    </row>
    <row r="22" spans="1:5">
      <c r="A22" s="4" t="s">
        <v>112</v>
      </c>
      <c r="B22" s="6" t="n">
        <v>3754710</v>
      </c>
      <c r="C22" s="5" t="n">
        <v>-1641078</v>
      </c>
      <c r="D22" s="4" t="s">
        <v>32</v>
      </c>
      <c r="E22" s="5" t="n">
        <v>2113632</v>
      </c>
    </row>
    <row r="23" spans="1:5">
      <c r="A23" s="4" t="s">
        <v>113</v>
      </c>
      <c r="B23" s="5" t="n">
        <v>2415666</v>
      </c>
    </row>
    <row r="24" spans="1:5">
      <c r="A24" s="4" t="s">
        <v>120</v>
      </c>
      <c r="B24" s="4" t="s">
        <v>32</v>
      </c>
      <c r="C24" s="5" t="n">
        <v>-214387</v>
      </c>
      <c r="D24" s="5" t="n">
        <v>214387</v>
      </c>
      <c r="E24" s="4" t="s">
        <v>32</v>
      </c>
    </row>
    <row r="25" spans="1:5">
      <c r="A25" s="4" t="s">
        <v>126</v>
      </c>
      <c r="B25" s="4" t="s">
        <v>32</v>
      </c>
      <c r="C25" s="5" t="n">
        <v>-9919</v>
      </c>
      <c r="D25" s="5" t="n">
        <v>9919</v>
      </c>
      <c r="E25" s="4" t="s">
        <v>32</v>
      </c>
    </row>
    <row r="26" spans="1:5">
      <c r="A26" s="4" t="s">
        <v>77</v>
      </c>
      <c r="B26" s="4" t="s">
        <v>32</v>
      </c>
      <c r="C26" s="5" t="n">
        <v>3882026</v>
      </c>
      <c r="D26" s="4" t="s">
        <v>32</v>
      </c>
      <c r="E26" s="5" t="n">
        <v>3882026</v>
      </c>
    </row>
    <row r="27" spans="1:5">
      <c r="A27" s="4" t="s">
        <v>121</v>
      </c>
      <c r="B27" s="4" t="s">
        <v>32</v>
      </c>
      <c r="C27" s="4" t="s">
        <v>32</v>
      </c>
      <c r="D27" s="5" t="n">
        <v>-10238910</v>
      </c>
      <c r="E27" s="5" t="n">
        <v>-10238910</v>
      </c>
    </row>
    <row r="28" spans="1:5">
      <c r="A28" s="4" t="s">
        <v>127</v>
      </c>
      <c r="B28" s="6" t="n">
        <v>270513901</v>
      </c>
      <c r="C28" s="6" t="n">
        <v>8522564</v>
      </c>
      <c r="D28" s="6" t="n">
        <v>-63856702</v>
      </c>
      <c r="E28" s="6" t="n">
        <v>215179763</v>
      </c>
    </row>
    <row r="29" spans="1:5">
      <c r="A29" s="4" t="s">
        <v>128</v>
      </c>
      <c r="B29" s="5" t="n">
        <v>259809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6"/>
    <col customWidth="1" max="18" min="18" width="14"/>
    <col customWidth="1" max="19" min="19" width="14"/>
  </cols>
  <sheetData>
    <row r="1" spans="1:19">
      <c r="A1" s="1" t="s">
        <v>360</v>
      </c>
      <c r="B1" s="2" t="s">
        <v>294</v>
      </c>
      <c r="P1" s="2" t="s">
        <v>361</v>
      </c>
      <c r="Q1" s="2" t="s">
        <v>1</v>
      </c>
    </row>
    <row r="2" spans="1:19">
      <c r="B2" s="2" t="s">
        <v>362</v>
      </c>
      <c r="C2" s="2" t="s">
        <v>363</v>
      </c>
      <c r="D2" s="2" t="s">
        <v>364</v>
      </c>
      <c r="E2" s="2" t="s">
        <v>365</v>
      </c>
      <c r="F2" s="2" t="s">
        <v>366</v>
      </c>
      <c r="G2" s="2" t="s">
        <v>367</v>
      </c>
      <c r="H2" s="2" t="s">
        <v>368</v>
      </c>
      <c r="I2" s="2" t="s">
        <v>369</v>
      </c>
      <c r="J2" s="2" t="s">
        <v>370</v>
      </c>
      <c r="K2" s="2" t="s">
        <v>371</v>
      </c>
      <c r="L2" s="2" t="s">
        <v>372</v>
      </c>
      <c r="M2" s="2" t="s">
        <v>373</v>
      </c>
      <c r="N2" s="2" t="s">
        <v>374</v>
      </c>
      <c r="O2" s="2" t="s">
        <v>375</v>
      </c>
      <c r="P2" s="2" t="s">
        <v>376</v>
      </c>
      <c r="Q2" s="2" t="s">
        <v>25</v>
      </c>
      <c r="R2" s="2" t="s">
        <v>26</v>
      </c>
      <c r="S2" s="2" t="s">
        <v>342</v>
      </c>
    </row>
    <row r="3" spans="1:19">
      <c r="A3" s="3" t="s">
        <v>377</v>
      </c>
    </row>
    <row r="4" spans="1:19">
      <c r="A4" s="4" t="s">
        <v>378</v>
      </c>
      <c r="Q4" s="6" t="n">
        <v>3682000</v>
      </c>
    </row>
    <row r="5" spans="1:19">
      <c r="A5" s="4" t="s">
        <v>379</v>
      </c>
      <c r="Q5" s="5" t="n">
        <v>6500000</v>
      </c>
    </row>
    <row r="6" spans="1:19">
      <c r="A6" s="4" t="s">
        <v>317</v>
      </c>
      <c r="Q6" s="5" t="n">
        <v>48907549</v>
      </c>
      <c r="R6" s="4" t="s">
        <v>32</v>
      </c>
    </row>
    <row r="7" spans="1:19">
      <c r="A7" s="4" t="s">
        <v>380</v>
      </c>
    </row>
    <row r="8" spans="1:19">
      <c r="A8" s="3" t="s">
        <v>377</v>
      </c>
    </row>
    <row r="9" spans="1:19">
      <c r="A9" s="4" t="s">
        <v>378</v>
      </c>
      <c r="B9" s="6" t="n">
        <v>33600</v>
      </c>
      <c r="Q9" s="6" t="n">
        <v>50000</v>
      </c>
      <c r="R9" s="5" t="n">
        <v>50000</v>
      </c>
    </row>
    <row r="10" spans="1:19">
      <c r="A10" s="4" t="s">
        <v>379</v>
      </c>
      <c r="B10" s="6" t="n">
        <v>300000</v>
      </c>
    </row>
    <row r="11" spans="1:19">
      <c r="A11" s="4" t="s">
        <v>381</v>
      </c>
    </row>
    <row r="12" spans="1:19">
      <c r="A12" s="3" t="s">
        <v>377</v>
      </c>
    </row>
    <row r="13" spans="1:19">
      <c r="A13" s="4" t="s">
        <v>378</v>
      </c>
      <c r="C13" s="6" t="n">
        <v>300000</v>
      </c>
      <c r="D13" s="6" t="n">
        <v>3500000</v>
      </c>
    </row>
    <row r="14" spans="1:19">
      <c r="A14" s="4" t="s">
        <v>382</v>
      </c>
    </row>
    <row r="15" spans="1:19">
      <c r="A15" s="3" t="s">
        <v>377</v>
      </c>
    </row>
    <row r="16" spans="1:19">
      <c r="A16" s="4" t="s">
        <v>383</v>
      </c>
      <c r="C16" s="4" t="s">
        <v>338</v>
      </c>
      <c r="D16" s="4" t="s">
        <v>338</v>
      </c>
    </row>
    <row r="17" spans="1:19">
      <c r="A17" s="4" t="s">
        <v>384</v>
      </c>
    </row>
    <row r="18" spans="1:19">
      <c r="A18" s="3" t="s">
        <v>377</v>
      </c>
    </row>
    <row r="19" spans="1:19">
      <c r="A19" s="4" t="s">
        <v>383</v>
      </c>
      <c r="C19" s="4" t="s">
        <v>385</v>
      </c>
      <c r="D19" s="4" t="s">
        <v>385</v>
      </c>
    </row>
    <row r="20" spans="1:19">
      <c r="A20" s="4" t="s">
        <v>386</v>
      </c>
    </row>
    <row r="21" spans="1:19">
      <c r="A21" s="3" t="s">
        <v>377</v>
      </c>
    </row>
    <row r="22" spans="1:19">
      <c r="A22" s="4" t="s">
        <v>383</v>
      </c>
      <c r="O22" s="4" t="s">
        <v>338</v>
      </c>
    </row>
    <row r="23" spans="1:19">
      <c r="A23" s="4" t="s">
        <v>378</v>
      </c>
      <c r="R23" s="6" t="n">
        <v>96887</v>
      </c>
      <c r="S23" s="6" t="n">
        <v>87137</v>
      </c>
    </row>
    <row r="24" spans="1:19">
      <c r="A24" s="4" t="s">
        <v>387</v>
      </c>
    </row>
    <row r="25" spans="1:19">
      <c r="A25" s="3" t="s">
        <v>377</v>
      </c>
    </row>
    <row r="26" spans="1:19">
      <c r="A26" s="4" t="s">
        <v>383</v>
      </c>
      <c r="O26" s="4" t="s">
        <v>338</v>
      </c>
    </row>
    <row r="27" spans="1:19">
      <c r="A27" s="4" t="s">
        <v>378</v>
      </c>
      <c r="O27" s="6" t="n">
        <v>20000</v>
      </c>
    </row>
    <row r="28" spans="1:19">
      <c r="A28" s="4" t="s">
        <v>388</v>
      </c>
      <c r="O28" s="4" t="s">
        <v>389</v>
      </c>
    </row>
    <row r="29" spans="1:19">
      <c r="A29" s="4" t="s">
        <v>390</v>
      </c>
    </row>
    <row r="30" spans="1:19">
      <c r="A30" s="3" t="s">
        <v>377</v>
      </c>
    </row>
    <row r="31" spans="1:19">
      <c r="A31" s="4" t="s">
        <v>383</v>
      </c>
      <c r="O31" s="4" t="s">
        <v>391</v>
      </c>
    </row>
    <row r="32" spans="1:19">
      <c r="A32" s="4" t="s">
        <v>392</v>
      </c>
    </row>
    <row r="33" spans="1:19">
      <c r="A33" s="3" t="s">
        <v>377</v>
      </c>
    </row>
    <row r="34" spans="1:19">
      <c r="A34" s="4" t="s">
        <v>393</v>
      </c>
      <c r="O34" s="4" t="s">
        <v>394</v>
      </c>
    </row>
    <row r="35" spans="1:19">
      <c r="A35" s="4" t="s">
        <v>395</v>
      </c>
    </row>
    <row r="36" spans="1:19">
      <c r="A36" s="3" t="s">
        <v>377</v>
      </c>
    </row>
    <row r="37" spans="1:19">
      <c r="A37" s="4" t="s">
        <v>396</v>
      </c>
      <c r="O37" s="6" t="n">
        <v>2965000</v>
      </c>
    </row>
    <row r="38" spans="1:19">
      <c r="A38" s="4" t="s">
        <v>383</v>
      </c>
      <c r="O38" s="4" t="s">
        <v>391</v>
      </c>
    </row>
    <row r="39" spans="1:19">
      <c r="A39" s="4" t="s">
        <v>397</v>
      </c>
    </row>
    <row r="40" spans="1:19">
      <c r="A40" s="3" t="s">
        <v>377</v>
      </c>
    </row>
    <row r="41" spans="1:19">
      <c r="A41" s="4" t="s">
        <v>398</v>
      </c>
      <c r="O41" s="4" t="s">
        <v>399</v>
      </c>
    </row>
    <row r="42" spans="1:19">
      <c r="A42" s="4" t="s">
        <v>380</v>
      </c>
    </row>
    <row r="43" spans="1:19">
      <c r="A43" s="3" t="s">
        <v>377</v>
      </c>
    </row>
    <row r="44" spans="1:19">
      <c r="A44" s="4" t="s">
        <v>393</v>
      </c>
      <c r="N44" s="4" t="s">
        <v>394</v>
      </c>
    </row>
    <row r="45" spans="1:19">
      <c r="A45" s="4" t="s">
        <v>383</v>
      </c>
      <c r="N45" s="4" t="s">
        <v>338</v>
      </c>
    </row>
    <row r="46" spans="1:19">
      <c r="A46" s="4" t="s">
        <v>378</v>
      </c>
      <c r="N46" s="6" t="n">
        <v>39680</v>
      </c>
    </row>
    <row r="47" spans="1:19">
      <c r="A47" s="4" t="s">
        <v>400</v>
      </c>
      <c r="N47" s="4" t="s">
        <v>401</v>
      </c>
    </row>
    <row r="48" spans="1:19">
      <c r="A48" s="4" t="s">
        <v>402</v>
      </c>
      <c r="N48" s="4" t="s">
        <v>391</v>
      </c>
    </row>
    <row r="49" spans="1:19">
      <c r="A49" s="4" t="s">
        <v>403</v>
      </c>
      <c r="N49" s="4" t="s">
        <v>404</v>
      </c>
    </row>
    <row r="50" spans="1:19">
      <c r="A50" s="4" t="s">
        <v>405</v>
      </c>
    </row>
    <row r="51" spans="1:19">
      <c r="A51" s="3" t="s">
        <v>377</v>
      </c>
    </row>
    <row r="52" spans="1:19">
      <c r="A52" s="4" t="s">
        <v>406</v>
      </c>
      <c r="N52" s="4" t="s">
        <v>407</v>
      </c>
    </row>
    <row r="53" spans="1:19">
      <c r="A53" s="4" t="s">
        <v>408</v>
      </c>
      <c r="N53" s="4" t="s">
        <v>409</v>
      </c>
    </row>
    <row r="54" spans="1:19">
      <c r="A54" s="4" t="s">
        <v>410</v>
      </c>
    </row>
    <row r="55" spans="1:19">
      <c r="A55" s="3" t="s">
        <v>377</v>
      </c>
    </row>
    <row r="56" spans="1:19">
      <c r="A56" s="4" t="s">
        <v>406</v>
      </c>
      <c r="N56" s="4" t="s">
        <v>411</v>
      </c>
    </row>
    <row r="57" spans="1:19">
      <c r="A57" s="4" t="s">
        <v>408</v>
      </c>
      <c r="N57" s="4" t="s">
        <v>394</v>
      </c>
    </row>
    <row r="58" spans="1:19">
      <c r="A58" s="4" t="s">
        <v>412</v>
      </c>
    </row>
    <row r="59" spans="1:19">
      <c r="A59" s="3" t="s">
        <v>377</v>
      </c>
    </row>
    <row r="60" spans="1:19">
      <c r="A60" s="4" t="s">
        <v>403</v>
      </c>
      <c r="N60" s="4" t="s">
        <v>413</v>
      </c>
    </row>
    <row r="61" spans="1:19">
      <c r="A61" s="4" t="s">
        <v>414</v>
      </c>
    </row>
    <row r="62" spans="1:19">
      <c r="A62" s="3" t="s">
        <v>377</v>
      </c>
    </row>
    <row r="63" spans="1:19">
      <c r="A63" s="4" t="s">
        <v>396</v>
      </c>
      <c r="S63" s="6" t="n">
        <v>279000</v>
      </c>
    </row>
    <row r="64" spans="1:19">
      <c r="A64" s="4" t="s">
        <v>383</v>
      </c>
      <c r="E64" s="4" t="s">
        <v>401</v>
      </c>
      <c r="F64" s="4" t="s">
        <v>340</v>
      </c>
      <c r="G64" s="4" t="s">
        <v>401</v>
      </c>
      <c r="J64" s="4" t="s">
        <v>415</v>
      </c>
      <c r="K64" s="4" t="s">
        <v>415</v>
      </c>
      <c r="L64" s="4" t="s">
        <v>338</v>
      </c>
      <c r="M64" s="4" t="s">
        <v>415</v>
      </c>
      <c r="P64" s="4" t="s">
        <v>338</v>
      </c>
      <c r="S64" s="4" t="s">
        <v>401</v>
      </c>
    </row>
    <row r="65" spans="1:19">
      <c r="A65" s="4" t="s">
        <v>378</v>
      </c>
      <c r="E65" s="6" t="n">
        <v>10000</v>
      </c>
      <c r="F65" s="6" t="n">
        <v>75000</v>
      </c>
      <c r="G65" s="6" t="n">
        <v>8000</v>
      </c>
      <c r="H65" s="6" t="n">
        <v>30000</v>
      </c>
      <c r="J65" s="6" t="n">
        <v>25000</v>
      </c>
      <c r="K65" s="6" t="n">
        <v>20000</v>
      </c>
      <c r="L65" s="6" t="n">
        <v>175000</v>
      </c>
      <c r="M65" s="6" t="n">
        <v>15000</v>
      </c>
      <c r="S65" s="6" t="n">
        <v>16500</v>
      </c>
    </row>
    <row r="66" spans="1:19">
      <c r="A66" s="4" t="s">
        <v>406</v>
      </c>
      <c r="E66" s="4" t="s">
        <v>394</v>
      </c>
      <c r="F66" s="4" t="s">
        <v>394</v>
      </c>
      <c r="G66" s="4" t="s">
        <v>394</v>
      </c>
      <c r="H66" s="4" t="s">
        <v>394</v>
      </c>
      <c r="J66" s="4" t="s">
        <v>394</v>
      </c>
      <c r="K66" s="4" t="s">
        <v>394</v>
      </c>
      <c r="L66" s="4" t="s">
        <v>394</v>
      </c>
      <c r="M66" s="4" t="s">
        <v>394</v>
      </c>
      <c r="S66" s="4" t="s">
        <v>394</v>
      </c>
    </row>
    <row r="67" spans="1:19">
      <c r="A67" s="4" t="s">
        <v>400</v>
      </c>
      <c r="P67" s="4" t="s">
        <v>394</v>
      </c>
    </row>
    <row r="68" spans="1:19">
      <c r="A68" s="4" t="s">
        <v>402</v>
      </c>
      <c r="P68" s="4" t="s">
        <v>416</v>
      </c>
    </row>
    <row r="69" spans="1:19">
      <c r="A69" s="4" t="s">
        <v>417</v>
      </c>
      <c r="E69" s="4" t="s">
        <v>418</v>
      </c>
      <c r="G69" s="4" t="s">
        <v>418</v>
      </c>
      <c r="H69" s="4" t="s">
        <v>418</v>
      </c>
      <c r="J69" s="4" t="s">
        <v>418</v>
      </c>
      <c r="K69" s="4" t="s">
        <v>418</v>
      </c>
      <c r="L69" s="4" t="s">
        <v>419</v>
      </c>
      <c r="M69" s="4" t="s">
        <v>418</v>
      </c>
      <c r="P69" s="4" t="s">
        <v>420</v>
      </c>
      <c r="S69" s="4" t="s">
        <v>418</v>
      </c>
    </row>
    <row r="70" spans="1:19">
      <c r="A70" s="4" t="s">
        <v>421</v>
      </c>
      <c r="F70" s="6" t="n">
        <v>2000000</v>
      </c>
      <c r="G70" s="6" t="n">
        <v>150000</v>
      </c>
      <c r="H70" s="6" t="n">
        <v>1500000</v>
      </c>
      <c r="J70" s="6" t="n">
        <v>1250000</v>
      </c>
      <c r="K70" s="6" t="n">
        <v>1000000</v>
      </c>
      <c r="L70" s="6" t="n">
        <v>25000000</v>
      </c>
      <c r="M70" s="6" t="n">
        <v>1500000</v>
      </c>
      <c r="S70" s="6" t="n">
        <v>800000</v>
      </c>
    </row>
    <row r="71" spans="1:19">
      <c r="A71" s="4" t="s">
        <v>422</v>
      </c>
      <c r="E71" s="6" t="n">
        <v>10000</v>
      </c>
      <c r="F71" s="5" t="n">
        <v>75000</v>
      </c>
      <c r="L71" s="6" t="n">
        <v>1000000</v>
      </c>
    </row>
    <row r="72" spans="1:19">
      <c r="A72" s="4" t="s">
        <v>423</v>
      </c>
      <c r="L72" s="4" t="s">
        <v>338</v>
      </c>
    </row>
    <row r="73" spans="1:19">
      <c r="A73" s="4" t="s">
        <v>424</v>
      </c>
      <c r="L73" s="6" t="n">
        <v>1000000</v>
      </c>
    </row>
    <row r="74" spans="1:19">
      <c r="A74" s="4" t="s">
        <v>425</v>
      </c>
      <c r="L74" s="4" t="s">
        <v>401</v>
      </c>
    </row>
    <row r="75" spans="1:19">
      <c r="A75" s="4" t="s">
        <v>426</v>
      </c>
      <c r="L75" s="4" t="s">
        <v>404</v>
      </c>
    </row>
    <row r="76" spans="1:19">
      <c r="A76" s="4" t="s">
        <v>427</v>
      </c>
      <c r="L76" s="4" t="s">
        <v>404</v>
      </c>
    </row>
    <row r="77" spans="1:19">
      <c r="A77" s="4" t="s">
        <v>428</v>
      </c>
    </row>
    <row r="78" spans="1:19">
      <c r="A78" s="3" t="s">
        <v>377</v>
      </c>
    </row>
    <row r="79" spans="1:19">
      <c r="A79" s="4" t="s">
        <v>383</v>
      </c>
      <c r="H79" s="4" t="s">
        <v>415</v>
      </c>
    </row>
    <row r="80" spans="1:19">
      <c r="A80" s="4" t="s">
        <v>378</v>
      </c>
      <c r="E80" s="6" t="n">
        <v>30000</v>
      </c>
      <c r="G80" s="5" t="n">
        <v>20000</v>
      </c>
      <c r="H80" s="6" t="n">
        <v>90000</v>
      </c>
      <c r="J80" s="5" t="n">
        <v>43750</v>
      </c>
      <c r="K80" s="5" t="n">
        <v>35000</v>
      </c>
      <c r="M80" s="5" t="n">
        <v>50000</v>
      </c>
      <c r="S80" s="5" t="n">
        <v>31000</v>
      </c>
    </row>
    <row r="81" spans="1:19">
      <c r="A81" s="4" t="s">
        <v>429</v>
      </c>
    </row>
    <row r="82" spans="1:19">
      <c r="A82" s="3" t="s">
        <v>377</v>
      </c>
    </row>
    <row r="83" spans="1:19">
      <c r="A83" s="4" t="s">
        <v>421</v>
      </c>
      <c r="L83" s="6" t="n">
        <v>3500000</v>
      </c>
    </row>
    <row r="84" spans="1:19">
      <c r="A84" s="4" t="s">
        <v>430</v>
      </c>
    </row>
    <row r="85" spans="1:19">
      <c r="A85" s="3" t="s">
        <v>377</v>
      </c>
    </row>
    <row r="86" spans="1:19">
      <c r="A86" s="4" t="s">
        <v>421</v>
      </c>
      <c r="L86" s="5" t="n">
        <v>7000000</v>
      </c>
    </row>
    <row r="87" spans="1:19">
      <c r="A87" s="4" t="s">
        <v>431</v>
      </c>
    </row>
    <row r="88" spans="1:19">
      <c r="A88" s="3" t="s">
        <v>377</v>
      </c>
    </row>
    <row r="89" spans="1:19">
      <c r="A89" s="4" t="s">
        <v>378</v>
      </c>
      <c r="K89" s="6" t="n">
        <v>50000</v>
      </c>
    </row>
    <row r="90" spans="1:19">
      <c r="A90" s="4" t="s">
        <v>417</v>
      </c>
      <c r="K90" s="4" t="s">
        <v>418</v>
      </c>
    </row>
    <row r="91" spans="1:19">
      <c r="A91" s="4" t="s">
        <v>432</v>
      </c>
    </row>
    <row r="92" spans="1:19">
      <c r="A92" s="3" t="s">
        <v>377</v>
      </c>
    </row>
    <row r="93" spans="1:19">
      <c r="A93" s="4" t="s">
        <v>378</v>
      </c>
      <c r="F93" s="6" t="n">
        <v>75000</v>
      </c>
      <c r="G93" s="6" t="n">
        <v>25000</v>
      </c>
      <c r="H93" s="6" t="n">
        <v>100000</v>
      </c>
      <c r="J93" s="6" t="n">
        <v>62500</v>
      </c>
      <c r="L93" s="6" t="n">
        <v>500000</v>
      </c>
      <c r="M93" s="6" t="n">
        <v>75000</v>
      </c>
      <c r="S93" s="6" t="n">
        <v>31000</v>
      </c>
    </row>
    <row r="94" spans="1:19">
      <c r="A94" s="4" t="s">
        <v>417</v>
      </c>
      <c r="F94" s="4" t="s">
        <v>418</v>
      </c>
      <c r="G94" s="4" t="s">
        <v>418</v>
      </c>
      <c r="H94" s="4" t="s">
        <v>418</v>
      </c>
      <c r="J94" s="4" t="s">
        <v>418</v>
      </c>
      <c r="L94" s="4" t="s">
        <v>418</v>
      </c>
      <c r="M94" s="4" t="s">
        <v>418</v>
      </c>
      <c r="S94" s="4" t="s">
        <v>418</v>
      </c>
    </row>
    <row r="95" spans="1:19">
      <c r="A95" s="4" t="s">
        <v>422</v>
      </c>
      <c r="L95" s="6" t="n">
        <v>1000000</v>
      </c>
    </row>
    <row r="96" spans="1:19">
      <c r="A96" s="4" t="s">
        <v>423</v>
      </c>
      <c r="L96" s="4" t="s">
        <v>338</v>
      </c>
    </row>
    <row r="97" spans="1:19">
      <c r="A97" s="4" t="s">
        <v>433</v>
      </c>
    </row>
    <row r="98" spans="1:19">
      <c r="A98" s="3" t="s">
        <v>377</v>
      </c>
    </row>
    <row r="99" spans="1:19">
      <c r="A99" s="4" t="s">
        <v>378</v>
      </c>
      <c r="F99" s="6" t="n">
        <v>9000</v>
      </c>
      <c r="M99" s="6" t="n">
        <v>20103</v>
      </c>
    </row>
    <row r="100" spans="1:19">
      <c r="A100" s="4" t="s">
        <v>417</v>
      </c>
      <c r="F100" s="4" t="s">
        <v>418</v>
      </c>
      <c r="M100" s="4" t="s">
        <v>418</v>
      </c>
    </row>
    <row r="101" spans="1:19">
      <c r="A101" s="4" t="s">
        <v>421</v>
      </c>
      <c r="M101" s="6" t="n">
        <v>8934640</v>
      </c>
    </row>
    <row r="102" spans="1:19">
      <c r="A102" s="4" t="s">
        <v>434</v>
      </c>
    </row>
    <row r="103" spans="1:19">
      <c r="A103" s="3" t="s">
        <v>377</v>
      </c>
    </row>
    <row r="104" spans="1:19">
      <c r="A104" s="4" t="s">
        <v>421</v>
      </c>
      <c r="G104" s="6" t="n">
        <v>150000</v>
      </c>
      <c r="H104" s="6" t="n">
        <v>1000000</v>
      </c>
      <c r="J104" s="6" t="n">
        <v>2000000</v>
      </c>
      <c r="K104" s="6" t="n">
        <v>2000000</v>
      </c>
      <c r="S104" s="6" t="n">
        <v>1100000</v>
      </c>
    </row>
    <row r="105" spans="1:19">
      <c r="A105" s="4" t="s">
        <v>425</v>
      </c>
      <c r="G105" s="4" t="s">
        <v>391</v>
      </c>
      <c r="H105" s="4" t="s">
        <v>391</v>
      </c>
      <c r="J105" s="4" t="s">
        <v>385</v>
      </c>
      <c r="K105" s="4" t="s">
        <v>385</v>
      </c>
      <c r="S105" s="4" t="s">
        <v>391</v>
      </c>
    </row>
    <row r="106" spans="1:19">
      <c r="A106" s="4" t="s">
        <v>434</v>
      </c>
    </row>
    <row r="107" spans="1:19">
      <c r="A107" s="3" t="s">
        <v>377</v>
      </c>
    </row>
    <row r="108" spans="1:19">
      <c r="A108" s="4" t="s">
        <v>421</v>
      </c>
      <c r="G108" s="6" t="n">
        <v>250000</v>
      </c>
      <c r="H108" s="6" t="n">
        <v>1500000</v>
      </c>
      <c r="J108" s="6" t="n">
        <v>1000000</v>
      </c>
      <c r="K108" s="6" t="n">
        <v>1500000</v>
      </c>
    </row>
    <row r="109" spans="1:19">
      <c r="A109" s="4" t="s">
        <v>425</v>
      </c>
      <c r="G109" s="4" t="s">
        <v>391</v>
      </c>
      <c r="H109" s="4" t="s">
        <v>391</v>
      </c>
      <c r="J109" s="4" t="s">
        <v>391</v>
      </c>
      <c r="K109" s="4" t="s">
        <v>391</v>
      </c>
    </row>
    <row r="110" spans="1:19">
      <c r="A110" s="4" t="s">
        <v>435</v>
      </c>
    </row>
    <row r="111" spans="1:19">
      <c r="A111" s="3" t="s">
        <v>377</v>
      </c>
    </row>
    <row r="112" spans="1:19">
      <c r="A112" s="4" t="s">
        <v>396</v>
      </c>
      <c r="I112" s="6" t="n">
        <v>8500000</v>
      </c>
    </row>
    <row r="113" spans="1:19">
      <c r="A113" s="4" t="s">
        <v>383</v>
      </c>
      <c r="I113" s="4" t="s">
        <v>338</v>
      </c>
    </row>
    <row r="114" spans="1:19">
      <c r="A114" s="4" t="s">
        <v>378</v>
      </c>
      <c r="I114" s="6" t="n">
        <v>47931</v>
      </c>
    </row>
    <row r="115" spans="1:19">
      <c r="A115" s="4" t="s">
        <v>436</v>
      </c>
      <c r="I115" s="5" t="n">
        <v>6750000</v>
      </c>
    </row>
    <row r="116" spans="1:19">
      <c r="A116" s="4" t="s">
        <v>317</v>
      </c>
      <c r="I116" s="6" t="n">
        <v>4807500</v>
      </c>
    </row>
    <row r="117" spans="1:19">
      <c r="A117" s="4" t="s">
        <v>437</v>
      </c>
      <c r="I117" s="5" t="n">
        <v>100000000</v>
      </c>
    </row>
    <row r="118" spans="1:19">
      <c r="A118" s="4" t="s">
        <v>438</v>
      </c>
    </row>
    <row r="119" spans="1:19">
      <c r="A119" s="3" t="s">
        <v>377</v>
      </c>
    </row>
    <row r="120" spans="1:19">
      <c r="A120" s="4" t="s">
        <v>396</v>
      </c>
      <c r="I120" s="5" t="n">
        <v>1500000</v>
      </c>
    </row>
    <row r="121" spans="1:19">
      <c r="A121" s="4" t="s">
        <v>439</v>
      </c>
    </row>
    <row r="122" spans="1:19">
      <c r="A122" s="3" t="s">
        <v>377</v>
      </c>
    </row>
    <row r="123" spans="1:19">
      <c r="A123" s="4" t="s">
        <v>396</v>
      </c>
      <c r="I123" s="6" t="n">
        <v>3000000</v>
      </c>
    </row>
  </sheetData>
  <mergeCells count="3">
    <mergeCell ref="A1:A2"/>
    <mergeCell ref="B1:O1"/>
    <mergeCell ref="Q1:S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440</v>
      </c>
      <c r="B1" s="2" t="s">
        <v>1</v>
      </c>
    </row>
    <row r="2" spans="1:2">
      <c r="B2" s="2" t="s">
        <v>313</v>
      </c>
    </row>
    <row r="3" spans="1:2">
      <c r="A3" s="4" t="s">
        <v>304</v>
      </c>
    </row>
    <row r="4" spans="1:2">
      <c r="A4" s="3" t="s">
        <v>377</v>
      </c>
    </row>
    <row r="5" spans="1:2">
      <c r="A5" s="4" t="s">
        <v>393</v>
      </c>
      <c r="B5" s="4" t="s">
        <v>394</v>
      </c>
    </row>
    <row r="6" spans="1:2">
      <c r="A6" s="4" t="s">
        <v>441</v>
      </c>
    </row>
    <row r="7" spans="1:2">
      <c r="A7" s="3" t="s">
        <v>377</v>
      </c>
    </row>
    <row r="8" spans="1:2">
      <c r="A8" s="4" t="s">
        <v>442</v>
      </c>
      <c r="B8" s="6" t="n">
        <v>60000</v>
      </c>
    </row>
    <row r="9" spans="1:2">
      <c r="A9" s="4" t="s">
        <v>443</v>
      </c>
    </row>
    <row r="10" spans="1:2">
      <c r="A10" s="3" t="s">
        <v>377</v>
      </c>
    </row>
    <row r="11" spans="1:2">
      <c r="A11" s="4" t="s">
        <v>383</v>
      </c>
      <c r="B11" s="4" t="s">
        <v>340</v>
      </c>
    </row>
    <row r="12" spans="1:2">
      <c r="A12" s="4" t="s">
        <v>444</v>
      </c>
    </row>
    <row r="13" spans="1:2">
      <c r="A13" s="3" t="s">
        <v>377</v>
      </c>
    </row>
    <row r="14" spans="1:2">
      <c r="A14" s="4" t="s">
        <v>383</v>
      </c>
      <c r="B1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5</v>
      </c>
      <c r="C2" s="2" t="s">
        <v>26</v>
      </c>
    </row>
    <row r="3" spans="1:3">
      <c r="A3" s="3" t="s">
        <v>377</v>
      </c>
    </row>
    <row r="4" spans="1:3">
      <c r="A4" s="4" t="s">
        <v>446</v>
      </c>
      <c r="B4" s="6" t="n">
        <v>154435875</v>
      </c>
      <c r="C4" s="6" t="n">
        <v>93913136</v>
      </c>
    </row>
    <row r="5" spans="1:3">
      <c r="A5" s="4" t="s">
        <v>447</v>
      </c>
      <c r="B5" s="5" t="n">
        <v>4989</v>
      </c>
      <c r="C5" s="5" t="n">
        <v>35999135</v>
      </c>
    </row>
    <row r="6" spans="1:3">
      <c r="A6" s="4" t="s">
        <v>448</v>
      </c>
      <c r="B6" s="5" t="n">
        <v>4427850</v>
      </c>
    </row>
    <row r="7" spans="1:3">
      <c r="A7" s="3" t="s">
        <v>449</v>
      </c>
    </row>
    <row r="8" spans="1:3">
      <c r="A8" s="4" t="s">
        <v>450</v>
      </c>
      <c r="B8" s="5" t="n">
        <v>441060</v>
      </c>
      <c r="C8" s="5" t="n">
        <v>449063</v>
      </c>
    </row>
    <row r="9" spans="1:3">
      <c r="A9" s="4" t="s">
        <v>451</v>
      </c>
      <c r="B9" s="5" t="n">
        <v>3774220</v>
      </c>
      <c r="C9" s="5" t="n">
        <v>2596586</v>
      </c>
    </row>
    <row r="10" spans="1:3">
      <c r="A10" s="4" t="s">
        <v>452</v>
      </c>
      <c r="B10" s="5" t="n">
        <v>80454</v>
      </c>
      <c r="C10" s="5" t="n">
        <v>520682</v>
      </c>
    </row>
    <row r="11" spans="1:3">
      <c r="A11" s="4" t="s">
        <v>453</v>
      </c>
      <c r="B11" s="5" t="n">
        <v>18647636</v>
      </c>
      <c r="C11" s="5" t="n">
        <v>13133413</v>
      </c>
    </row>
    <row r="12" spans="1:3">
      <c r="A12" s="4" t="s">
        <v>454</v>
      </c>
      <c r="B12" s="5" t="n">
        <v>134827</v>
      </c>
    </row>
    <row r="13" spans="1:3">
      <c r="A13" s="4" t="s">
        <v>455</v>
      </c>
      <c r="B13" s="5" t="n">
        <v>387679</v>
      </c>
      <c r="C13" s="5" t="n">
        <v>280533</v>
      </c>
    </row>
    <row r="14" spans="1:3">
      <c r="A14" s="4" t="s">
        <v>456</v>
      </c>
      <c r="B14" s="5" t="n">
        <v>127962</v>
      </c>
    </row>
    <row r="15" spans="1:3">
      <c r="A15" s="4" t="s">
        <v>457</v>
      </c>
      <c r="B15" s="5" t="n">
        <v>813586</v>
      </c>
      <c r="C15" s="5" t="n">
        <v>80241</v>
      </c>
    </row>
    <row r="16" spans="1:3">
      <c r="A16" s="4" t="s">
        <v>458</v>
      </c>
      <c r="B16" s="5" t="n">
        <v>654687</v>
      </c>
    </row>
    <row r="17" spans="1:3">
      <c r="A17" s="4" t="s">
        <v>459</v>
      </c>
      <c r="B17" s="5" t="n">
        <v>930729</v>
      </c>
    </row>
    <row r="18" spans="1:3">
      <c r="A18" s="4" t="s">
        <v>460</v>
      </c>
      <c r="B18" s="5" t="n">
        <v>1924039</v>
      </c>
      <c r="C18" s="5" t="n">
        <v>1012513</v>
      </c>
    </row>
    <row r="19" spans="1:3">
      <c r="A19" s="4" t="s">
        <v>461</v>
      </c>
      <c r="B19" s="5" t="n">
        <v>551864</v>
      </c>
      <c r="C19" s="5" t="n">
        <v>1597479</v>
      </c>
    </row>
    <row r="20" spans="1:3">
      <c r="A20" s="4" t="s">
        <v>462</v>
      </c>
      <c r="B20" s="5" t="n">
        <v>579226</v>
      </c>
    </row>
    <row r="21" spans="1:3">
      <c r="A21" s="4" t="s">
        <v>463</v>
      </c>
      <c r="B21" s="5" t="n">
        <v>946010</v>
      </c>
      <c r="C21" s="4" t="s">
        <v>32</v>
      </c>
    </row>
    <row r="22" spans="1:3">
      <c r="A22" s="4" t="s">
        <v>464</v>
      </c>
      <c r="B22" s="5" t="n">
        <v>643480</v>
      </c>
      <c r="C22" s="5" t="n">
        <v>909757</v>
      </c>
    </row>
    <row r="23" spans="1:3">
      <c r="A23" s="4" t="s">
        <v>465</v>
      </c>
      <c r="B23" s="5" t="n">
        <v>5820966</v>
      </c>
      <c r="C23" s="5" t="n">
        <v>1169877</v>
      </c>
    </row>
    <row r="24" spans="1:3">
      <c r="A24" s="4" t="s">
        <v>466</v>
      </c>
      <c r="B24" s="5" t="n">
        <v>1225992</v>
      </c>
      <c r="C24" s="5" t="n">
        <v>1443039</v>
      </c>
    </row>
    <row r="25" spans="1:3">
      <c r="A25" s="4" t="s">
        <v>467</v>
      </c>
      <c r="C25" s="5" t="n">
        <v>1281080</v>
      </c>
    </row>
    <row r="26" spans="1:3">
      <c r="A26" s="4" t="s">
        <v>468</v>
      </c>
      <c r="B26" s="5" t="n">
        <v>113578</v>
      </c>
      <c r="C26" s="5" t="n">
        <v>49341</v>
      </c>
    </row>
    <row r="27" spans="1:3">
      <c r="A27" s="4" t="s">
        <v>469</v>
      </c>
      <c r="B27" s="5" t="n">
        <v>42230834</v>
      </c>
      <c r="C27" s="5" t="n">
        <v>60522739</v>
      </c>
    </row>
    <row r="28" spans="1:3">
      <c r="A28" s="4" t="s">
        <v>470</v>
      </c>
      <c r="B28" s="5" t="n">
        <v>196666709</v>
      </c>
      <c r="C28" s="5" t="n">
        <v>154435875</v>
      </c>
    </row>
    <row r="29" spans="1:3">
      <c r="A29" s="4" t="s">
        <v>471</v>
      </c>
    </row>
    <row r="30" spans="1:3">
      <c r="A30" s="3" t="s">
        <v>377</v>
      </c>
    </row>
    <row r="31" spans="1:3">
      <c r="A31" s="4" t="s">
        <v>446</v>
      </c>
      <c r="B31" s="5" t="n">
        <v>116743248</v>
      </c>
      <c r="C31" s="5" t="n">
        <v>93913136</v>
      </c>
    </row>
    <row r="32" spans="1:3">
      <c r="A32" s="4" t="s">
        <v>447</v>
      </c>
      <c r="B32" s="5" t="n">
        <v>4989</v>
      </c>
      <c r="C32" s="5" t="n">
        <v>253744</v>
      </c>
    </row>
    <row r="33" spans="1:3">
      <c r="A33" s="4" t="s">
        <v>448</v>
      </c>
      <c r="B33" s="5" t="n">
        <v>4427850</v>
      </c>
    </row>
    <row r="34" spans="1:3">
      <c r="A34" s="3" t="s">
        <v>449</v>
      </c>
    </row>
    <row r="35" spans="1:3">
      <c r="A35" s="4" t="s">
        <v>450</v>
      </c>
      <c r="B35" s="5" t="n">
        <v>359532</v>
      </c>
      <c r="C35" s="5" t="n">
        <v>369925</v>
      </c>
    </row>
    <row r="36" spans="1:3">
      <c r="A36" s="4" t="s">
        <v>451</v>
      </c>
      <c r="B36" s="5" t="n">
        <v>3692499</v>
      </c>
      <c r="C36" s="5" t="n">
        <v>2361902</v>
      </c>
    </row>
    <row r="37" spans="1:3">
      <c r="A37" s="4" t="s">
        <v>452</v>
      </c>
      <c r="B37" s="5" t="n">
        <v>58172</v>
      </c>
      <c r="C37" s="5" t="n">
        <v>498200</v>
      </c>
    </row>
    <row r="38" spans="1:3">
      <c r="A38" s="4" t="s">
        <v>453</v>
      </c>
      <c r="B38" s="5" t="n">
        <v>18472855</v>
      </c>
      <c r="C38" s="5" t="n">
        <v>11834010</v>
      </c>
    </row>
    <row r="39" spans="1:3">
      <c r="A39" s="4" t="s">
        <v>454</v>
      </c>
      <c r="B39" s="5" t="n">
        <v>134827</v>
      </c>
    </row>
    <row r="40" spans="1:3">
      <c r="A40" s="4" t="s">
        <v>455</v>
      </c>
      <c r="B40" s="5" t="n">
        <v>387679</v>
      </c>
      <c r="C40" s="5" t="n">
        <v>275885</v>
      </c>
    </row>
    <row r="41" spans="1:3">
      <c r="A41" s="4" t="s">
        <v>456</v>
      </c>
      <c r="B41" s="5" t="n">
        <v>127471</v>
      </c>
    </row>
    <row r="42" spans="1:3">
      <c r="A42" s="4" t="s">
        <v>457</v>
      </c>
      <c r="B42" s="5" t="n">
        <v>788032</v>
      </c>
      <c r="C42" s="5" t="n">
        <v>78392</v>
      </c>
    </row>
    <row r="43" spans="1:3">
      <c r="A43" s="4" t="s">
        <v>458</v>
      </c>
      <c r="B43" s="5" t="n">
        <v>654687</v>
      </c>
    </row>
    <row r="44" spans="1:3">
      <c r="A44" s="4" t="s">
        <v>459</v>
      </c>
      <c r="B44" s="5" t="n">
        <v>930729</v>
      </c>
    </row>
    <row r="45" spans="1:3">
      <c r="A45" s="4" t="s">
        <v>460</v>
      </c>
      <c r="B45" s="5" t="n">
        <v>1805255</v>
      </c>
      <c r="C45" s="5" t="n">
        <v>997238</v>
      </c>
    </row>
    <row r="46" spans="1:3">
      <c r="A46" s="4" t="s">
        <v>461</v>
      </c>
      <c r="B46" s="5" t="n">
        <v>551864</v>
      </c>
      <c r="C46" s="5" t="n">
        <v>1487916</v>
      </c>
    </row>
    <row r="47" spans="1:3">
      <c r="A47" s="4" t="s">
        <v>462</v>
      </c>
      <c r="B47" s="5" t="n">
        <v>579226</v>
      </c>
    </row>
    <row r="48" spans="1:3">
      <c r="A48" s="4" t="s">
        <v>463</v>
      </c>
      <c r="B48" s="5" t="n">
        <v>946010</v>
      </c>
    </row>
    <row r="49" spans="1:3">
      <c r="A49" s="4" t="s">
        <v>464</v>
      </c>
      <c r="B49" s="5" t="n">
        <v>561710</v>
      </c>
      <c r="C49" s="5" t="n">
        <v>909757</v>
      </c>
    </row>
    <row r="50" spans="1:3">
      <c r="A50" s="4" t="s">
        <v>465</v>
      </c>
      <c r="B50" s="5" t="n">
        <v>5722669</v>
      </c>
      <c r="C50" s="5" t="n">
        <v>1141491</v>
      </c>
    </row>
    <row r="51" spans="1:3">
      <c r="A51" s="4" t="s">
        <v>466</v>
      </c>
      <c r="B51" s="5" t="n">
        <v>1224990</v>
      </c>
      <c r="C51" s="5" t="n">
        <v>1293953</v>
      </c>
    </row>
    <row r="52" spans="1:3">
      <c r="A52" s="4" t="s">
        <v>467</v>
      </c>
      <c r="C52" s="5" t="n">
        <v>1278358</v>
      </c>
    </row>
    <row r="53" spans="1:3">
      <c r="A53" s="4" t="s">
        <v>468</v>
      </c>
      <c r="B53" s="5" t="n">
        <v>113578</v>
      </c>
      <c r="C53" s="5" t="n">
        <v>49341</v>
      </c>
    </row>
    <row r="54" spans="1:3">
      <c r="A54" s="4" t="s">
        <v>469</v>
      </c>
      <c r="B54" s="5" t="n">
        <v>41544624</v>
      </c>
      <c r="C54" s="5" t="n">
        <v>22830112</v>
      </c>
    </row>
    <row r="55" spans="1:3">
      <c r="A55" s="4" t="s">
        <v>470</v>
      </c>
      <c r="B55" s="5" t="n">
        <v>158287872</v>
      </c>
      <c r="C55" s="5" t="n">
        <v>116743248</v>
      </c>
    </row>
    <row r="56" spans="1:3">
      <c r="A56" s="4" t="s">
        <v>441</v>
      </c>
    </row>
    <row r="57" spans="1:3">
      <c r="A57" s="3" t="s">
        <v>377</v>
      </c>
    </row>
    <row r="58" spans="1:3">
      <c r="A58" s="4" t="s">
        <v>446</v>
      </c>
      <c r="B58" s="5" t="n">
        <v>37692627</v>
      </c>
      <c r="C58" s="4" t="s">
        <v>32</v>
      </c>
    </row>
    <row r="59" spans="1:3">
      <c r="A59" s="4" t="s">
        <v>447</v>
      </c>
      <c r="B59" s="4" t="s">
        <v>32</v>
      </c>
      <c r="C59" s="5" t="n">
        <v>35745391</v>
      </c>
    </row>
    <row r="60" spans="1:3">
      <c r="A60" s="4" t="s">
        <v>448</v>
      </c>
      <c r="B60" s="4" t="s">
        <v>32</v>
      </c>
    </row>
    <row r="61" spans="1:3">
      <c r="A61" s="3" t="s">
        <v>449</v>
      </c>
    </row>
    <row r="62" spans="1:3">
      <c r="A62" s="4" t="s">
        <v>450</v>
      </c>
      <c r="B62" s="5" t="n">
        <v>81528</v>
      </c>
      <c r="C62" s="5" t="n">
        <v>79138</v>
      </c>
    </row>
    <row r="63" spans="1:3">
      <c r="A63" s="4" t="s">
        <v>451</v>
      </c>
      <c r="B63" s="5" t="n">
        <v>81721</v>
      </c>
      <c r="C63" s="5" t="n">
        <v>234684</v>
      </c>
    </row>
    <row r="64" spans="1:3">
      <c r="A64" s="4" t="s">
        <v>452</v>
      </c>
      <c r="B64" s="5" t="n">
        <v>22282</v>
      </c>
      <c r="C64" s="5" t="n">
        <v>22482</v>
      </c>
    </row>
    <row r="65" spans="1:3">
      <c r="A65" s="4" t="s">
        <v>453</v>
      </c>
      <c r="B65" s="5" t="n">
        <v>174781</v>
      </c>
      <c r="C65" s="5" t="n">
        <v>1299403</v>
      </c>
    </row>
    <row r="66" spans="1:3">
      <c r="A66" s="4" t="s">
        <v>454</v>
      </c>
      <c r="B66" s="4" t="s">
        <v>32</v>
      </c>
    </row>
    <row r="67" spans="1:3">
      <c r="A67" s="4" t="s">
        <v>455</v>
      </c>
      <c r="B67" s="4" t="s">
        <v>32</v>
      </c>
      <c r="C67" s="5" t="n">
        <v>4648</v>
      </c>
    </row>
    <row r="68" spans="1:3">
      <c r="A68" s="4" t="s">
        <v>456</v>
      </c>
      <c r="B68" s="5" t="n">
        <v>491</v>
      </c>
    </row>
    <row r="69" spans="1:3">
      <c r="A69" s="4" t="s">
        <v>457</v>
      </c>
      <c r="B69" s="5" t="n">
        <v>25554</v>
      </c>
      <c r="C69" s="5" t="n">
        <v>1849</v>
      </c>
    </row>
    <row r="70" spans="1:3">
      <c r="A70" s="4" t="s">
        <v>458</v>
      </c>
      <c r="B70" s="4" t="s">
        <v>32</v>
      </c>
    </row>
    <row r="71" spans="1:3">
      <c r="A71" s="4" t="s">
        <v>459</v>
      </c>
      <c r="B71" s="4" t="s">
        <v>32</v>
      </c>
    </row>
    <row r="72" spans="1:3">
      <c r="A72" s="4" t="s">
        <v>460</v>
      </c>
      <c r="B72" s="5" t="n">
        <v>118784</v>
      </c>
      <c r="C72" s="5" t="n">
        <v>15275</v>
      </c>
    </row>
    <row r="73" spans="1:3">
      <c r="A73" s="4" t="s">
        <v>461</v>
      </c>
      <c r="B73" s="4" t="s">
        <v>32</v>
      </c>
      <c r="C73" s="5" t="n">
        <v>109563</v>
      </c>
    </row>
    <row r="74" spans="1:3">
      <c r="A74" s="4" t="s">
        <v>462</v>
      </c>
      <c r="B74" s="4" t="s">
        <v>32</v>
      </c>
    </row>
    <row r="75" spans="1:3">
      <c r="A75" s="4" t="s">
        <v>463</v>
      </c>
      <c r="B75" s="4" t="s">
        <v>32</v>
      </c>
    </row>
    <row r="76" spans="1:3">
      <c r="A76" s="4" t="s">
        <v>464</v>
      </c>
      <c r="B76" s="5" t="n">
        <v>81770</v>
      </c>
      <c r="C76" s="4" t="s">
        <v>32</v>
      </c>
    </row>
    <row r="77" spans="1:3">
      <c r="A77" s="4" t="s">
        <v>465</v>
      </c>
      <c r="B77" s="5" t="n">
        <v>98297</v>
      </c>
      <c r="C77" s="5" t="n">
        <v>28386</v>
      </c>
    </row>
    <row r="78" spans="1:3">
      <c r="A78" s="4" t="s">
        <v>466</v>
      </c>
      <c r="B78" s="5" t="n">
        <v>1002</v>
      </c>
      <c r="C78" s="5" t="n">
        <v>149086</v>
      </c>
    </row>
    <row r="79" spans="1:3">
      <c r="A79" s="4" t="s">
        <v>467</v>
      </c>
      <c r="C79" s="5" t="n">
        <v>2722</v>
      </c>
    </row>
    <row r="80" spans="1:3">
      <c r="A80" s="4" t="s">
        <v>468</v>
      </c>
      <c r="B80" s="4" t="s">
        <v>32</v>
      </c>
      <c r="C80" s="4" t="s">
        <v>32</v>
      </c>
    </row>
    <row r="81" spans="1:3">
      <c r="A81" s="4" t="s">
        <v>469</v>
      </c>
      <c r="B81" s="5" t="n">
        <v>686210</v>
      </c>
      <c r="C81" s="5" t="n">
        <v>37692627</v>
      </c>
    </row>
    <row r="82" spans="1:3">
      <c r="A82" s="4" t="s">
        <v>470</v>
      </c>
      <c r="B82" s="6" t="n">
        <v>38378837</v>
      </c>
      <c r="C82" s="6" t="n">
        <v>376926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13</v>
      </c>
    </row>
    <row r="3" spans="1:2">
      <c r="A3" s="3" t="s">
        <v>473</v>
      </c>
    </row>
    <row r="4" spans="1:2">
      <c r="A4" s="4" t="s">
        <v>474</v>
      </c>
      <c r="B4" s="6" t="n">
        <v>6500000</v>
      </c>
    </row>
    <row r="5" spans="1:2">
      <c r="A5" s="4" t="s">
        <v>475</v>
      </c>
      <c r="B5" s="5" t="n">
        <v>3682000</v>
      </c>
    </row>
    <row r="6" spans="1:2">
      <c r="A6" s="4" t="s">
        <v>108</v>
      </c>
      <c r="B6" s="5" t="n">
        <v>10182000</v>
      </c>
    </row>
    <row r="7" spans="1:2">
      <c r="A7" s="4" t="s">
        <v>476</v>
      </c>
    </row>
    <row r="8" spans="1:2">
      <c r="A8" s="3" t="s">
        <v>473</v>
      </c>
    </row>
    <row r="9" spans="1:2">
      <c r="A9" s="4" t="s">
        <v>474</v>
      </c>
      <c r="B9" s="5" t="n">
        <v>1300000</v>
      </c>
    </row>
    <row r="10" spans="1:2">
      <c r="A10" s="4" t="s">
        <v>475</v>
      </c>
      <c r="B10" s="5" t="n">
        <v>1077000</v>
      </c>
    </row>
    <row r="11" spans="1:2">
      <c r="A11" s="4" t="s">
        <v>108</v>
      </c>
      <c r="B11" s="5" t="n">
        <v>2377000</v>
      </c>
    </row>
    <row r="12" spans="1:2">
      <c r="A12" s="4" t="s">
        <v>477</v>
      </c>
    </row>
    <row r="13" spans="1:2">
      <c r="A13" s="3" t="s">
        <v>473</v>
      </c>
    </row>
    <row r="14" spans="1:2">
      <c r="A14" s="4" t="s">
        <v>474</v>
      </c>
      <c r="B14" s="5" t="n">
        <v>1300000</v>
      </c>
    </row>
    <row r="15" spans="1:2">
      <c r="A15" s="4" t="s">
        <v>475</v>
      </c>
      <c r="B15" s="5" t="n">
        <v>1016000</v>
      </c>
    </row>
    <row r="16" spans="1:2">
      <c r="A16" s="4" t="s">
        <v>108</v>
      </c>
      <c r="B16" s="5" t="n">
        <v>2316000</v>
      </c>
    </row>
    <row r="17" spans="1:2">
      <c r="A17" s="4" t="s">
        <v>478</v>
      </c>
    </row>
    <row r="18" spans="1:2">
      <c r="A18" s="3" t="s">
        <v>473</v>
      </c>
    </row>
    <row r="19" spans="1:2">
      <c r="A19" s="4" t="s">
        <v>474</v>
      </c>
      <c r="B19" s="5" t="n">
        <v>1300000</v>
      </c>
    </row>
    <row r="20" spans="1:2">
      <c r="A20" s="4" t="s">
        <v>475</v>
      </c>
      <c r="B20" s="5" t="n">
        <v>823000</v>
      </c>
    </row>
    <row r="21" spans="1:2">
      <c r="A21" s="4" t="s">
        <v>108</v>
      </c>
      <c r="B21" s="5" t="n">
        <v>2123000</v>
      </c>
    </row>
    <row r="22" spans="1:2">
      <c r="A22" s="4" t="s">
        <v>479</v>
      </c>
    </row>
    <row r="23" spans="1:2">
      <c r="A23" s="3" t="s">
        <v>473</v>
      </c>
    </row>
    <row r="24" spans="1:2">
      <c r="A24" s="4" t="s">
        <v>474</v>
      </c>
      <c r="B24" s="5" t="n">
        <v>1300000</v>
      </c>
    </row>
    <row r="25" spans="1:2">
      <c r="A25" s="4" t="s">
        <v>475</v>
      </c>
      <c r="B25" s="5" t="n">
        <v>383000</v>
      </c>
    </row>
    <row r="26" spans="1:2">
      <c r="A26" s="4" t="s">
        <v>108</v>
      </c>
      <c r="B26" s="5" t="n">
        <v>1683000</v>
      </c>
    </row>
    <row r="27" spans="1:2">
      <c r="A27" s="4" t="s">
        <v>480</v>
      </c>
    </row>
    <row r="28" spans="1:2">
      <c r="A28" s="3" t="s">
        <v>473</v>
      </c>
    </row>
    <row r="29" spans="1:2">
      <c r="A29" s="4" t="s">
        <v>474</v>
      </c>
      <c r="B29" s="5" t="n">
        <v>1300000</v>
      </c>
    </row>
    <row r="30" spans="1:2">
      <c r="A30" s="4" t="s">
        <v>475</v>
      </c>
      <c r="B30" s="5" t="n">
        <v>383000</v>
      </c>
    </row>
    <row r="31" spans="1:2">
      <c r="A31" s="4" t="s">
        <v>108</v>
      </c>
      <c r="B31" s="6" t="n">
        <v>168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481</v>
      </c>
      <c r="B1" s="2" t="s">
        <v>482</v>
      </c>
      <c r="C1" s="2" t="s">
        <v>313</v>
      </c>
      <c r="D1" s="2" t="s">
        <v>483</v>
      </c>
      <c r="E1" s="2" t="s">
        <v>314</v>
      </c>
    </row>
    <row r="2" spans="1:5">
      <c r="A2" s="3" t="s">
        <v>111</v>
      </c>
    </row>
    <row r="3" spans="1:5">
      <c r="A3" s="4" t="s">
        <v>88</v>
      </c>
      <c r="C3" s="6" t="n">
        <v>2154027</v>
      </c>
      <c r="E3" s="6" t="n">
        <v>1248817</v>
      </c>
    </row>
    <row r="4" spans="1:5">
      <c r="A4" s="4" t="s">
        <v>484</v>
      </c>
    </row>
    <row r="5" spans="1:5">
      <c r="A5" s="3" t="s">
        <v>111</v>
      </c>
    </row>
    <row r="6" spans="1:5">
      <c r="A6" s="4" t="s">
        <v>88</v>
      </c>
      <c r="B6" s="6" t="n">
        <v>1581158</v>
      </c>
      <c r="D6" s="6" t="n">
        <v>965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5</v>
      </c>
      <c r="C2" s="2" t="s">
        <v>26</v>
      </c>
    </row>
    <row r="3" spans="1:3">
      <c r="A3" s="3" t="s">
        <v>270</v>
      </c>
    </row>
    <row r="4" spans="1:3">
      <c r="A4" s="4" t="s">
        <v>486</v>
      </c>
      <c r="B4" s="6" t="n">
        <v>408363</v>
      </c>
    </row>
    <row r="5" spans="1:3">
      <c r="A5" s="4" t="s">
        <v>487</v>
      </c>
      <c r="B5" s="5" t="n">
        <v>455422</v>
      </c>
      <c r="C5" s="6" t="n">
        <v>408363</v>
      </c>
    </row>
    <row r="6" spans="1:3">
      <c r="A6" s="4" t="s">
        <v>488</v>
      </c>
    </row>
    <row r="7" spans="1:3">
      <c r="A7" s="3" t="s">
        <v>270</v>
      </c>
    </row>
    <row r="8" spans="1:3">
      <c r="A8" s="4" t="s">
        <v>486</v>
      </c>
      <c r="B8" s="5" t="n">
        <v>528805</v>
      </c>
      <c r="C8" s="5" t="n">
        <v>210742</v>
      </c>
    </row>
    <row r="9" spans="1:3">
      <c r="A9" s="4" t="s">
        <v>489</v>
      </c>
      <c r="B9" s="5" t="n">
        <v>225240</v>
      </c>
      <c r="C9" s="5" t="n">
        <v>318063</v>
      </c>
    </row>
    <row r="10" spans="1:3">
      <c r="A10" s="4" t="s">
        <v>487</v>
      </c>
      <c r="B10" s="5" t="n">
        <v>754045</v>
      </c>
      <c r="C10" s="5" t="n">
        <v>528805</v>
      </c>
    </row>
    <row r="11" spans="1:3">
      <c r="A11" s="4" t="s">
        <v>490</v>
      </c>
    </row>
    <row r="12" spans="1:3">
      <c r="A12" s="3" t="s">
        <v>270</v>
      </c>
    </row>
    <row r="13" spans="1:3">
      <c r="A13" s="4" t="s">
        <v>486</v>
      </c>
      <c r="B13" s="5" t="n">
        <v>499323</v>
      </c>
      <c r="C13" s="5" t="n">
        <v>210742</v>
      </c>
    </row>
    <row r="14" spans="1:3">
      <c r="A14" s="4" t="s">
        <v>489</v>
      </c>
      <c r="B14" s="5" t="n">
        <v>184435</v>
      </c>
      <c r="C14" s="5" t="n">
        <v>288581</v>
      </c>
    </row>
    <row r="15" spans="1:3">
      <c r="A15" s="4" t="s">
        <v>487</v>
      </c>
      <c r="B15" s="5" t="n">
        <v>683758</v>
      </c>
      <c r="C15" s="5" t="n">
        <v>499323</v>
      </c>
    </row>
    <row r="16" spans="1:3">
      <c r="A16" s="4" t="s">
        <v>491</v>
      </c>
    </row>
    <row r="17" spans="1:3">
      <c r="A17" s="3" t="s">
        <v>270</v>
      </c>
    </row>
    <row r="18" spans="1:3">
      <c r="A18" s="4" t="s">
        <v>486</v>
      </c>
      <c r="B18" s="5" t="n">
        <v>29482</v>
      </c>
      <c r="C18" s="4" t="s">
        <v>32</v>
      </c>
    </row>
    <row r="19" spans="1:3">
      <c r="A19" s="4" t="s">
        <v>489</v>
      </c>
      <c r="B19" s="5" t="n">
        <v>40805</v>
      </c>
      <c r="C19" s="5" t="n">
        <v>29482</v>
      </c>
    </row>
    <row r="20" spans="1:3">
      <c r="A20" s="4" t="s">
        <v>487</v>
      </c>
      <c r="B20" s="5" t="n">
        <v>70287</v>
      </c>
      <c r="C20" s="5" t="n">
        <v>29482</v>
      </c>
    </row>
    <row r="21" spans="1:3">
      <c r="A21" s="4" t="s">
        <v>492</v>
      </c>
    </row>
    <row r="22" spans="1:3">
      <c r="A22" s="3" t="s">
        <v>270</v>
      </c>
    </row>
    <row r="23" spans="1:3">
      <c r="A23" s="4" t="s">
        <v>486</v>
      </c>
      <c r="B23" s="5" t="n">
        <v>120442</v>
      </c>
      <c r="C23" s="5" t="n">
        <v>75424</v>
      </c>
    </row>
    <row r="24" spans="1:3">
      <c r="A24" s="4" t="s">
        <v>493</v>
      </c>
      <c r="B24" s="5" t="n">
        <v>178181</v>
      </c>
      <c r="C24" s="5" t="n">
        <v>45018</v>
      </c>
    </row>
    <row r="25" spans="1:3">
      <c r="A25" s="4" t="s">
        <v>487</v>
      </c>
      <c r="B25" s="5" t="n">
        <v>298623</v>
      </c>
      <c r="C25" s="5" t="n">
        <v>120442</v>
      </c>
    </row>
    <row r="26" spans="1:3">
      <c r="A26" s="4" t="s">
        <v>494</v>
      </c>
    </row>
    <row r="27" spans="1:3">
      <c r="A27" s="3" t="s">
        <v>270</v>
      </c>
    </row>
    <row r="28" spans="1:3">
      <c r="A28" s="4" t="s">
        <v>486</v>
      </c>
      <c r="B28" s="5" t="n">
        <v>116020</v>
      </c>
      <c r="C28" s="5" t="n">
        <v>75424</v>
      </c>
    </row>
    <row r="29" spans="1:3">
      <c r="A29" s="4" t="s">
        <v>493</v>
      </c>
      <c r="B29" s="5" t="n">
        <v>141956</v>
      </c>
      <c r="C29" s="5" t="n">
        <v>40596</v>
      </c>
    </row>
    <row r="30" spans="1:3">
      <c r="A30" s="4" t="s">
        <v>487</v>
      </c>
      <c r="B30" s="5" t="n">
        <v>257976</v>
      </c>
      <c r="C30" s="5" t="n">
        <v>116020</v>
      </c>
    </row>
    <row r="31" spans="1:3">
      <c r="A31" s="4" t="s">
        <v>495</v>
      </c>
    </row>
    <row r="32" spans="1:3">
      <c r="A32" s="3" t="s">
        <v>270</v>
      </c>
    </row>
    <row r="33" spans="1:3">
      <c r="A33" s="4" t="s">
        <v>486</v>
      </c>
      <c r="B33" s="5" t="n">
        <v>4422</v>
      </c>
      <c r="C33" s="4" t="s">
        <v>32</v>
      </c>
    </row>
    <row r="34" spans="1:3">
      <c r="A34" s="4" t="s">
        <v>493</v>
      </c>
      <c r="B34" s="5" t="n">
        <v>36225</v>
      </c>
      <c r="C34" s="5" t="n">
        <v>4422</v>
      </c>
    </row>
    <row r="35" spans="1:3">
      <c r="A35" s="4" t="s">
        <v>487</v>
      </c>
      <c r="B35" s="5" t="n">
        <v>40647</v>
      </c>
      <c r="C35" s="5" t="n">
        <v>4422</v>
      </c>
    </row>
    <row r="36" spans="1:3">
      <c r="A36" s="4" t="s">
        <v>496</v>
      </c>
    </row>
    <row r="37" spans="1:3">
      <c r="A37" s="3" t="s">
        <v>270</v>
      </c>
    </row>
    <row r="38" spans="1:3">
      <c r="A38" s="4" t="s">
        <v>486</v>
      </c>
      <c r="B38" s="5" t="n">
        <v>408363</v>
      </c>
    </row>
    <row r="39" spans="1:3">
      <c r="A39" s="4" t="s">
        <v>487</v>
      </c>
      <c r="B39" s="5" t="n">
        <v>455422</v>
      </c>
      <c r="C39" s="5" t="n">
        <v>408363</v>
      </c>
    </row>
    <row r="40" spans="1:3">
      <c r="A40" s="4" t="s">
        <v>497</v>
      </c>
    </row>
    <row r="41" spans="1:3">
      <c r="A41" s="3" t="s">
        <v>270</v>
      </c>
    </row>
    <row r="42" spans="1:3">
      <c r="A42" s="4" t="s">
        <v>486</v>
      </c>
      <c r="B42" s="5" t="n">
        <v>383303</v>
      </c>
    </row>
    <row r="43" spans="1:3">
      <c r="A43" s="4" t="s">
        <v>487</v>
      </c>
      <c r="B43" s="5" t="n">
        <v>425782</v>
      </c>
      <c r="C43" s="5" t="n">
        <v>383303</v>
      </c>
    </row>
    <row r="44" spans="1:3">
      <c r="A44" s="4" t="s">
        <v>498</v>
      </c>
    </row>
    <row r="45" spans="1:3">
      <c r="A45" s="3" t="s">
        <v>270</v>
      </c>
    </row>
    <row r="46" spans="1:3">
      <c r="A46" s="4" t="s">
        <v>486</v>
      </c>
      <c r="B46" s="5" t="n">
        <v>25060</v>
      </c>
    </row>
    <row r="47" spans="1:3">
      <c r="A47" s="4" t="s">
        <v>487</v>
      </c>
      <c r="B47" s="6" t="n">
        <v>29640</v>
      </c>
      <c r="C47" s="6" t="n">
        <v>250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5</v>
      </c>
      <c r="C1" s="2" t="s">
        <v>26</v>
      </c>
    </row>
    <row r="2" spans="1:3">
      <c r="A2" s="3" t="s">
        <v>157</v>
      </c>
    </row>
    <row r="3" spans="1:3">
      <c r="A3" s="4" t="s">
        <v>500</v>
      </c>
      <c r="B3" s="6" t="n">
        <v>848332</v>
      </c>
      <c r="C3" s="6" t="n">
        <v>636961</v>
      </c>
    </row>
    <row r="4" spans="1:3">
      <c r="A4" s="4" t="s">
        <v>501</v>
      </c>
      <c r="B4" s="5" t="n">
        <v>1101890</v>
      </c>
      <c r="C4" s="5" t="n">
        <v>1005138</v>
      </c>
    </row>
    <row r="5" spans="1:3">
      <c r="A5" s="4" t="s">
        <v>502</v>
      </c>
      <c r="B5" s="6" t="n">
        <v>1950222</v>
      </c>
      <c r="C5" s="6" t="n">
        <v>16420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5</v>
      </c>
      <c r="C2" s="2" t="s">
        <v>26</v>
      </c>
    </row>
    <row r="3" spans="1:3">
      <c r="A3" s="3" t="s">
        <v>504</v>
      </c>
    </row>
    <row r="4" spans="1:3">
      <c r="A4" s="4" t="s">
        <v>505</v>
      </c>
      <c r="B4" s="4" t="s">
        <v>506</v>
      </c>
      <c r="C4" s="4" t="s">
        <v>32</v>
      </c>
    </row>
    <row r="5" spans="1:3">
      <c r="A5" s="4" t="s">
        <v>507</v>
      </c>
      <c r="B5" s="4" t="s">
        <v>508</v>
      </c>
      <c r="C5" s="4" t="s">
        <v>32</v>
      </c>
    </row>
    <row r="6" spans="1:3">
      <c r="A6" s="4" t="s">
        <v>509</v>
      </c>
      <c r="B6" s="6" t="n">
        <v>1138149</v>
      </c>
    </row>
    <row r="7" spans="1:3">
      <c r="A7" s="4" t="s">
        <v>510</v>
      </c>
      <c r="B7"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5</v>
      </c>
      <c r="C2" s="2" t="s">
        <v>26</v>
      </c>
    </row>
    <row r="3" spans="1:3">
      <c r="A3" s="3" t="s">
        <v>513</v>
      </c>
    </row>
    <row r="4" spans="1:3">
      <c r="A4" s="4" t="s">
        <v>514</v>
      </c>
      <c r="B4" s="4" t="s">
        <v>32</v>
      </c>
    </row>
    <row r="5" spans="1:3">
      <c r="A5" s="4" t="s">
        <v>515</v>
      </c>
      <c r="B5" s="5" t="n">
        <v>946010</v>
      </c>
    </row>
    <row r="6" spans="1:3">
      <c r="A6" s="4" t="s">
        <v>516</v>
      </c>
      <c r="B6" s="5" t="n">
        <v>56351</v>
      </c>
    </row>
    <row r="7" spans="1:3">
      <c r="A7" s="4" t="s">
        <v>78</v>
      </c>
      <c r="B7" s="5" t="n">
        <v>2138</v>
      </c>
      <c r="C7" s="4" t="s">
        <v>32</v>
      </c>
    </row>
    <row r="8" spans="1:3">
      <c r="A8" s="4" t="s">
        <v>517</v>
      </c>
      <c r="B8" s="6" t="n">
        <v>1004499</v>
      </c>
      <c r="C8" s="4" t="s">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52"/>
    <col customWidth="1" max="2" min="2" width="37"/>
    <col customWidth="1" max="3" min="3" width="80"/>
    <col customWidth="1" max="4" min="4" width="37"/>
    <col customWidth="1" max="5" min="5" width="27"/>
    <col customWidth="1" max="6" min="6" width="27"/>
    <col customWidth="1" max="7" min="7" width="27"/>
    <col customWidth="1" max="8" min="8" width="27"/>
  </cols>
  <sheetData>
    <row r="1" spans="1:8">
      <c r="A1" s="1" t="s">
        <v>518</v>
      </c>
      <c r="B1" s="2" t="s">
        <v>294</v>
      </c>
      <c r="G1" s="2" t="s">
        <v>1</v>
      </c>
    </row>
    <row r="2" spans="1:8">
      <c r="B2" s="2" t="s">
        <v>519</v>
      </c>
      <c r="C2" s="2" t="s">
        <v>520</v>
      </c>
      <c r="D2" s="2" t="s">
        <v>521</v>
      </c>
      <c r="E2" s="2" t="s">
        <v>522</v>
      </c>
      <c r="F2" s="2" t="s">
        <v>308</v>
      </c>
      <c r="G2" s="2" t="s">
        <v>523</v>
      </c>
      <c r="H2" s="2" t="s">
        <v>524</v>
      </c>
    </row>
    <row r="3" spans="1:8">
      <c r="A3" s="3" t="s">
        <v>242</v>
      </c>
    </row>
    <row r="4" spans="1:8">
      <c r="A4" s="4" t="s">
        <v>525</v>
      </c>
      <c r="G4" s="6" t="n">
        <v>48907549</v>
      </c>
      <c r="H4" s="4" t="s">
        <v>32</v>
      </c>
    </row>
    <row r="5" spans="1:8">
      <c r="A5" s="4" t="s">
        <v>526</v>
      </c>
      <c r="G5" s="4" t="s">
        <v>32</v>
      </c>
      <c r="H5" s="6" t="n">
        <v>251505</v>
      </c>
    </row>
    <row r="6" spans="1:8">
      <c r="A6" s="4" t="s">
        <v>527</v>
      </c>
      <c r="G6" s="4" t="s">
        <v>528</v>
      </c>
      <c r="H6" s="4" t="s">
        <v>529</v>
      </c>
    </row>
    <row r="7" spans="1:8">
      <c r="A7" s="4" t="s">
        <v>530</v>
      </c>
      <c r="G7" s="4" t="s">
        <v>531</v>
      </c>
      <c r="H7" s="4" t="s">
        <v>404</v>
      </c>
    </row>
    <row r="8" spans="1:8">
      <c r="A8" s="4" t="s">
        <v>532</v>
      </c>
      <c r="G8" s="5" t="n">
        <v>2799256</v>
      </c>
      <c r="H8" s="5" t="n">
        <v>3465140</v>
      </c>
    </row>
    <row r="9" spans="1:8">
      <c r="A9" s="4" t="s">
        <v>533</v>
      </c>
      <c r="G9" s="7" t="n">
        <v>0.87</v>
      </c>
      <c r="H9" s="7" t="n">
        <v>0.92</v>
      </c>
    </row>
    <row r="10" spans="1:8">
      <c r="A10" s="4" t="s">
        <v>534</v>
      </c>
      <c r="G10" s="5" t="n">
        <v>2415666</v>
      </c>
      <c r="H10" s="5" t="n">
        <v>2448916</v>
      </c>
    </row>
    <row r="11" spans="1:8">
      <c r="A11" s="4" t="s">
        <v>535</v>
      </c>
      <c r="G11" s="6" t="n">
        <v>2113632</v>
      </c>
      <c r="H11" s="6" t="n">
        <v>2245788</v>
      </c>
    </row>
    <row r="12" spans="1:8">
      <c r="A12" s="4" t="s">
        <v>536</v>
      </c>
      <c r="H12" s="6" t="n">
        <v>4264487</v>
      </c>
    </row>
    <row r="13" spans="1:8">
      <c r="A13" s="4" t="s">
        <v>537</v>
      </c>
      <c r="G13" s="5" t="n">
        <v>292934</v>
      </c>
      <c r="H13" s="5" t="n">
        <v>105612</v>
      </c>
    </row>
    <row r="14" spans="1:8">
      <c r="A14" s="4" t="s">
        <v>538</v>
      </c>
      <c r="G14" s="5" t="n">
        <v>-25000</v>
      </c>
    </row>
    <row r="15" spans="1:8">
      <c r="A15" s="4" t="s">
        <v>539</v>
      </c>
      <c r="H15" s="5" t="n">
        <v>153089</v>
      </c>
    </row>
    <row r="16" spans="1:8">
      <c r="A16" s="4" t="s">
        <v>540</v>
      </c>
      <c r="G16" s="6" t="n">
        <v>3227899</v>
      </c>
      <c r="H16" s="6" t="n">
        <v>3136225</v>
      </c>
    </row>
    <row r="17" spans="1:8">
      <c r="A17" s="4" t="s">
        <v>541</v>
      </c>
    </row>
    <row r="18" spans="1:8">
      <c r="A18" s="3" t="s">
        <v>242</v>
      </c>
    </row>
    <row r="19" spans="1:8">
      <c r="A19" s="4" t="s">
        <v>533</v>
      </c>
      <c r="F19" s="7" t="n">
        <v>1.15</v>
      </c>
    </row>
    <row r="20" spans="1:8">
      <c r="A20" s="4" t="s">
        <v>304</v>
      </c>
    </row>
    <row r="21" spans="1:8">
      <c r="A21" s="3" t="s">
        <v>242</v>
      </c>
    </row>
    <row r="22" spans="1:8">
      <c r="A22" s="4" t="s">
        <v>326</v>
      </c>
      <c r="E22" s="5" t="n">
        <v>218700</v>
      </c>
      <c r="F22" s="5" t="n">
        <v>9352320</v>
      </c>
    </row>
    <row r="23" spans="1:8">
      <c r="A23" s="4" t="s">
        <v>525</v>
      </c>
      <c r="F23" s="6" t="n">
        <v>24970694</v>
      </c>
    </row>
    <row r="24" spans="1:8">
      <c r="A24" s="4" t="s">
        <v>526</v>
      </c>
      <c r="E24" s="6" t="n">
        <v>251505</v>
      </c>
    </row>
    <row r="25" spans="1:8">
      <c r="A25" s="4" t="s">
        <v>542</v>
      </c>
      <c r="E25" s="5" t="n">
        <v>218700</v>
      </c>
      <c r="F25" s="5" t="n">
        <v>218700</v>
      </c>
    </row>
    <row r="26" spans="1:8">
      <c r="A26" s="4" t="s">
        <v>543</v>
      </c>
      <c r="F26" s="6" t="n">
        <v>332551</v>
      </c>
    </row>
    <row r="27" spans="1:8">
      <c r="A27" s="4" t="s">
        <v>527</v>
      </c>
      <c r="F27" s="4" t="s">
        <v>544</v>
      </c>
    </row>
    <row r="28" spans="1:8">
      <c r="A28" s="4" t="s">
        <v>545</v>
      </c>
      <c r="F28" s="4" t="s">
        <v>546</v>
      </c>
    </row>
    <row r="29" spans="1:8">
      <c r="A29" s="4" t="s">
        <v>530</v>
      </c>
      <c r="F29" s="4" t="s">
        <v>547</v>
      </c>
    </row>
    <row r="30" spans="1:8">
      <c r="A30" s="4" t="s">
        <v>548</v>
      </c>
      <c r="E30" s="6" t="n">
        <v>332551</v>
      </c>
    </row>
    <row r="31" spans="1:8">
      <c r="A31" s="4" t="s">
        <v>533</v>
      </c>
      <c r="F31" s="7" t="n">
        <v>1.67</v>
      </c>
    </row>
    <row r="32" spans="1:8">
      <c r="A32" s="4" t="s">
        <v>536</v>
      </c>
      <c r="F32" s="6" t="n">
        <v>243955</v>
      </c>
    </row>
    <row r="33" spans="1:8">
      <c r="A33" s="4" t="s">
        <v>539</v>
      </c>
      <c r="F33" s="5" t="n">
        <v>153089</v>
      </c>
    </row>
    <row r="34" spans="1:8">
      <c r="A34" s="4" t="s">
        <v>549</v>
      </c>
    </row>
    <row r="35" spans="1:8">
      <c r="A35" s="3" t="s">
        <v>242</v>
      </c>
    </row>
    <row r="36" spans="1:8">
      <c r="A36" s="4" t="s">
        <v>326</v>
      </c>
      <c r="G36" s="5" t="n">
        <v>2415666</v>
      </c>
      <c r="H36" s="5" t="n">
        <v>2448916</v>
      </c>
    </row>
    <row r="37" spans="1:8">
      <c r="A37" s="4" t="s">
        <v>532</v>
      </c>
      <c r="G37" s="5" t="n">
        <v>2799256</v>
      </c>
      <c r="H37" s="5" t="n">
        <v>3465140</v>
      </c>
    </row>
    <row r="38" spans="1:8">
      <c r="A38" s="4" t="s">
        <v>533</v>
      </c>
      <c r="H38" s="4" t="s">
        <v>32</v>
      </c>
    </row>
    <row r="39" spans="1:8">
      <c r="A39" s="4" t="s">
        <v>550</v>
      </c>
      <c r="H39" s="4" t="s">
        <v>32</v>
      </c>
    </row>
    <row r="40" spans="1:8">
      <c r="A40" s="4" t="s">
        <v>551</v>
      </c>
      <c r="H40" s="4" t="s">
        <v>32</v>
      </c>
    </row>
    <row r="41" spans="1:8">
      <c r="A41" s="4" t="s">
        <v>534</v>
      </c>
      <c r="G41" s="5" t="n">
        <v>2415666</v>
      </c>
      <c r="H41" s="5" t="n">
        <v>2448916</v>
      </c>
    </row>
    <row r="42" spans="1:8">
      <c r="A42" s="4" t="s">
        <v>535</v>
      </c>
      <c r="G42" s="6" t="n">
        <v>2113632</v>
      </c>
      <c r="H42" s="6" t="n">
        <v>2245788</v>
      </c>
    </row>
    <row r="43" spans="1:8">
      <c r="A43" s="4" t="s">
        <v>536</v>
      </c>
      <c r="G43" s="6" t="n">
        <v>1641078</v>
      </c>
      <c r="H43" s="6" t="n">
        <v>1782269</v>
      </c>
    </row>
    <row r="44" spans="1:8">
      <c r="A44" s="4" t="s">
        <v>537</v>
      </c>
      <c r="G44" s="5" t="n">
        <v>292934</v>
      </c>
      <c r="H44" s="5" t="n">
        <v>105612</v>
      </c>
    </row>
    <row r="45" spans="1:8">
      <c r="A45" s="4" t="s">
        <v>538</v>
      </c>
      <c r="G45" s="5" t="n">
        <v>25000</v>
      </c>
    </row>
    <row r="46" spans="1:8">
      <c r="A46" s="4" t="s">
        <v>538</v>
      </c>
      <c r="H46" s="4" t="s">
        <v>32</v>
      </c>
    </row>
    <row r="47" spans="1:8">
      <c r="A47" s="4" t="s">
        <v>552</v>
      </c>
      <c r="G47" s="6" t="n">
        <v>224306</v>
      </c>
      <c r="H47" s="6" t="n">
        <v>183406</v>
      </c>
    </row>
    <row r="48" spans="1:8">
      <c r="A48" s="4" t="s">
        <v>539</v>
      </c>
      <c r="H48" s="5" t="n">
        <v>87477</v>
      </c>
    </row>
    <row r="49" spans="1:8">
      <c r="A49" s="4" t="s">
        <v>553</v>
      </c>
      <c r="H49" s="5" t="n">
        <v>65612</v>
      </c>
    </row>
    <row r="50" spans="1:8">
      <c r="A50" s="4" t="s">
        <v>554</v>
      </c>
    </row>
    <row r="51" spans="1:8">
      <c r="A51" s="3" t="s">
        <v>242</v>
      </c>
    </row>
    <row r="52" spans="1:8">
      <c r="A52" s="4" t="s">
        <v>532</v>
      </c>
      <c r="G52" s="5" t="n">
        <v>100000</v>
      </c>
    </row>
    <row r="53" spans="1:8">
      <c r="A53" s="4" t="s">
        <v>533</v>
      </c>
      <c r="G53" s="7" t="n">
        <v>1.96</v>
      </c>
    </row>
    <row r="54" spans="1:8">
      <c r="A54" s="4" t="s">
        <v>536</v>
      </c>
      <c r="G54" s="6" t="n">
        <v>102519</v>
      </c>
    </row>
    <row r="55" spans="1:8">
      <c r="A55" s="4" t="s">
        <v>555</v>
      </c>
    </row>
    <row r="56" spans="1:8">
      <c r="A56" s="3" t="s">
        <v>242</v>
      </c>
    </row>
    <row r="57" spans="1:8">
      <c r="A57" s="4" t="s">
        <v>532</v>
      </c>
      <c r="G57" s="5" t="n">
        <v>2439256</v>
      </c>
    </row>
    <row r="58" spans="1:8">
      <c r="A58" s="4" t="s">
        <v>533</v>
      </c>
      <c r="G58" s="7" t="n">
        <v>2.11</v>
      </c>
    </row>
    <row r="59" spans="1:8">
      <c r="A59" s="4" t="s">
        <v>536</v>
      </c>
      <c r="G59" s="6" t="n">
        <v>2599050</v>
      </c>
    </row>
    <row r="60" spans="1:8">
      <c r="A60" s="4" t="s">
        <v>556</v>
      </c>
    </row>
    <row r="61" spans="1:8">
      <c r="A61" s="3" t="s">
        <v>242</v>
      </c>
    </row>
    <row r="62" spans="1:8">
      <c r="A62" s="4" t="s">
        <v>532</v>
      </c>
      <c r="G62" s="5" t="n">
        <v>100000</v>
      </c>
    </row>
    <row r="63" spans="1:8">
      <c r="A63" s="4" t="s">
        <v>533</v>
      </c>
      <c r="G63" s="7" t="n">
        <v>2.11</v>
      </c>
    </row>
    <row r="64" spans="1:8">
      <c r="A64" s="4" t="s">
        <v>536</v>
      </c>
      <c r="G64" s="6" t="n">
        <v>105740</v>
      </c>
    </row>
    <row r="65" spans="1:8">
      <c r="A65" s="4" t="s">
        <v>557</v>
      </c>
    </row>
    <row r="66" spans="1:8">
      <c r="A66" s="3" t="s">
        <v>242</v>
      </c>
    </row>
    <row r="67" spans="1:8">
      <c r="A67" s="4" t="s">
        <v>532</v>
      </c>
      <c r="G67" s="5" t="n">
        <v>160000</v>
      </c>
    </row>
    <row r="68" spans="1:8">
      <c r="A68" s="4" t="s">
        <v>533</v>
      </c>
      <c r="G68" s="7" t="n">
        <v>1.96</v>
      </c>
    </row>
    <row r="69" spans="1:8">
      <c r="A69" s="4" t="s">
        <v>536</v>
      </c>
      <c r="G69" s="5" t="n">
        <v>156288</v>
      </c>
    </row>
    <row r="70" spans="1:8">
      <c r="A70" s="4" t="s">
        <v>558</v>
      </c>
    </row>
    <row r="71" spans="1:8">
      <c r="A71" s="3" t="s">
        <v>242</v>
      </c>
    </row>
    <row r="72" spans="1:8">
      <c r="A72" s="4" t="s">
        <v>559</v>
      </c>
      <c r="H72" s="5" t="n">
        <v>5000000</v>
      </c>
    </row>
    <row r="73" spans="1:8">
      <c r="A73" s="4" t="s">
        <v>560</v>
      </c>
    </row>
    <row r="74" spans="1:8">
      <c r="A74" s="3" t="s">
        <v>242</v>
      </c>
    </row>
    <row r="75" spans="1:8">
      <c r="A75" s="4" t="s">
        <v>326</v>
      </c>
      <c r="B75" s="5" t="n">
        <v>5230901</v>
      </c>
      <c r="D75" s="5" t="n">
        <v>18626440</v>
      </c>
    </row>
    <row r="76" spans="1:8">
      <c r="A76" s="4" t="s">
        <v>561</v>
      </c>
      <c r="B76" s="7" t="n">
        <v>2.05</v>
      </c>
      <c r="D76" s="7" t="n">
        <v>2.05</v>
      </c>
    </row>
    <row r="77" spans="1:8">
      <c r="A77" s="4" t="s">
        <v>525</v>
      </c>
      <c r="B77" s="6" t="n">
        <v>10723347</v>
      </c>
      <c r="D77" s="6" t="n">
        <v>38184202</v>
      </c>
    </row>
    <row r="78" spans="1:8">
      <c r="A78" s="4" t="s">
        <v>562</v>
      </c>
      <c r="B78" s="6" t="n">
        <v>466386</v>
      </c>
      <c r="D78" s="6" t="n">
        <v>2623077</v>
      </c>
    </row>
    <row r="79" spans="1:8">
      <c r="A79" s="4" t="s">
        <v>563</v>
      </c>
    </row>
    <row r="80" spans="1:8">
      <c r="A80" s="3" t="s">
        <v>242</v>
      </c>
    </row>
    <row r="81" spans="1:8">
      <c r="A81" s="4" t="s">
        <v>532</v>
      </c>
      <c r="C81" s="5" t="n">
        <v>567110</v>
      </c>
    </row>
    <row r="82" spans="1:8">
      <c r="A82" s="4" t="s">
        <v>564</v>
      </c>
      <c r="C82" s="4" t="s">
        <v>565</v>
      </c>
    </row>
    <row r="83" spans="1:8">
      <c r="A83" s="4" t="s">
        <v>536</v>
      </c>
      <c r="C83" s="6" t="n">
        <v>1196602</v>
      </c>
    </row>
    <row r="84" spans="1:8">
      <c r="A84" s="4" t="s">
        <v>540</v>
      </c>
      <c r="G84" s="6" t="n">
        <v>654127</v>
      </c>
      <c r="H84" s="4" t="s">
        <v>32</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9</v>
      </c>
      <c r="B1" s="2" t="s">
        <v>1</v>
      </c>
    </row>
    <row r="2" spans="1:2">
      <c r="B2" s="2" t="s">
        <v>25</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5</v>
      </c>
      <c r="C2" s="2" t="s">
        <v>26</v>
      </c>
    </row>
    <row r="3" spans="1:3">
      <c r="A3" s="3" t="s">
        <v>163</v>
      </c>
    </row>
    <row r="4" spans="1:3">
      <c r="A4" s="4" t="s">
        <v>567</v>
      </c>
      <c r="B4" s="4" t="s">
        <v>528</v>
      </c>
      <c r="C4" s="4" t="s">
        <v>529</v>
      </c>
    </row>
    <row r="5" spans="1:3">
      <c r="A5" s="4" t="s">
        <v>568</v>
      </c>
      <c r="B5" s="5" t="n">
        <v>4</v>
      </c>
      <c r="C5" s="9" t="n">
        <v>4.9</v>
      </c>
    </row>
    <row r="6" spans="1:3">
      <c r="A6" s="4" t="s">
        <v>569</v>
      </c>
      <c r="B6" s="4" t="s">
        <v>531</v>
      </c>
      <c r="C6" s="4" t="s">
        <v>404</v>
      </c>
    </row>
    <row r="7" spans="1:3">
      <c r="A7" s="4" t="s">
        <v>570</v>
      </c>
      <c r="B7" s="4" t="s">
        <v>546</v>
      </c>
      <c r="C7" s="4" t="s">
        <v>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571</v>
      </c>
      <c r="B1" s="2" t="s">
        <v>1</v>
      </c>
    </row>
    <row r="2" spans="1:3">
      <c r="B2" s="2" t="s">
        <v>523</v>
      </c>
      <c r="C2" s="2" t="s">
        <v>524</v>
      </c>
    </row>
    <row r="3" spans="1:3">
      <c r="A3" s="3" t="s">
        <v>163</v>
      </c>
    </row>
    <row r="4" spans="1:3">
      <c r="A4" s="4" t="s">
        <v>572</v>
      </c>
      <c r="B4" s="5" t="n">
        <v>9251640</v>
      </c>
      <c r="C4" s="5" t="n">
        <v>8187939</v>
      </c>
    </row>
    <row r="5" spans="1:3">
      <c r="A5" s="4" t="s">
        <v>573</v>
      </c>
      <c r="B5" s="5" t="n">
        <v>-2415666</v>
      </c>
      <c r="C5" s="5" t="n">
        <v>-2448916</v>
      </c>
    </row>
    <row r="6" spans="1:3">
      <c r="A6" s="4" t="s">
        <v>574</v>
      </c>
      <c r="B6" s="5" t="n">
        <v>2799256</v>
      </c>
      <c r="C6" s="5" t="n">
        <v>3465140</v>
      </c>
    </row>
    <row r="7" spans="1:3">
      <c r="A7" s="4" t="s">
        <v>575</v>
      </c>
      <c r="B7" s="5" t="n">
        <v>-292934</v>
      </c>
      <c r="C7" s="5" t="n">
        <v>-105612</v>
      </c>
    </row>
    <row r="8" spans="1:3">
      <c r="A8" s="4" t="s">
        <v>576</v>
      </c>
      <c r="B8" s="5" t="n">
        <v>-25000</v>
      </c>
    </row>
    <row r="9" spans="1:3">
      <c r="A9" s="4" t="s">
        <v>577</v>
      </c>
      <c r="C9" s="5" t="n">
        <v>153089</v>
      </c>
    </row>
    <row r="10" spans="1:3">
      <c r="A10" s="4" t="s">
        <v>572</v>
      </c>
      <c r="B10" s="5" t="n">
        <v>9317296</v>
      </c>
      <c r="C10" s="5" t="n">
        <v>9251640</v>
      </c>
    </row>
    <row r="11" spans="1:3">
      <c r="A11" s="4" t="s">
        <v>578</v>
      </c>
      <c r="B11" s="7" t="n">
        <v>1.43</v>
      </c>
      <c r="C11" s="7" t="n">
        <v>0.98</v>
      </c>
    </row>
    <row r="12" spans="1:3">
      <c r="A12" s="4" t="s">
        <v>579</v>
      </c>
      <c r="B12" s="9" t="n">
        <v>0.87</v>
      </c>
      <c r="C12" s="9" t="n">
        <v>0.92</v>
      </c>
    </row>
    <row r="13" spans="1:3">
      <c r="A13" s="4" t="s">
        <v>580</v>
      </c>
      <c r="B13" s="10" t="n">
        <v>2.1</v>
      </c>
      <c r="C13" s="9" t="n">
        <v>2.15</v>
      </c>
    </row>
    <row r="14" spans="1:3">
      <c r="A14" s="4" t="s">
        <v>581</v>
      </c>
      <c r="B14" s="9" t="n">
        <v>2.12</v>
      </c>
      <c r="C14" s="9" t="n">
        <v>2.57</v>
      </c>
    </row>
    <row r="15" spans="1:3">
      <c r="A15" s="4" t="s">
        <v>582</v>
      </c>
      <c r="B15" s="9" t="n">
        <v>2.11</v>
      </c>
    </row>
    <row r="16" spans="1:3">
      <c r="A16" s="4" t="s">
        <v>583</v>
      </c>
      <c r="C16" s="9" t="n">
        <v>1.67</v>
      </c>
    </row>
    <row r="17" spans="1:3">
      <c r="A17" s="4" t="s">
        <v>578</v>
      </c>
      <c r="B17" s="7" t="n">
        <v>1.75</v>
      </c>
      <c r="C17" s="7" t="n">
        <v>1.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584</v>
      </c>
      <c r="B1" s="2" t="s">
        <v>1</v>
      </c>
    </row>
    <row r="2" spans="1:4">
      <c r="B2" s="2" t="s">
        <v>523</v>
      </c>
      <c r="C2" s="2" t="s">
        <v>585</v>
      </c>
      <c r="D2" s="2" t="s">
        <v>586</v>
      </c>
    </row>
    <row r="3" spans="1:4">
      <c r="A3" s="3" t="s">
        <v>587</v>
      </c>
    </row>
    <row r="4" spans="1:4">
      <c r="A4" s="4" t="s">
        <v>588</v>
      </c>
      <c r="B4" s="5" t="n">
        <v>9317296</v>
      </c>
      <c r="C4" s="5" t="n">
        <v>9251640</v>
      </c>
      <c r="D4" s="5" t="n">
        <v>8187939</v>
      </c>
    </row>
    <row r="5" spans="1:4">
      <c r="A5" s="4" t="s">
        <v>589</v>
      </c>
      <c r="B5" s="5" t="n">
        <v>6574278</v>
      </c>
    </row>
    <row r="6" spans="1:4">
      <c r="A6" s="4" t="s">
        <v>590</v>
      </c>
    </row>
    <row r="7" spans="1:4">
      <c r="A7" s="3" t="s">
        <v>587</v>
      </c>
    </row>
    <row r="8" spans="1:4">
      <c r="A8" s="4" t="s">
        <v>591</v>
      </c>
      <c r="B8" s="7" t="n">
        <v>0.77</v>
      </c>
    </row>
    <row r="9" spans="1:4">
      <c r="A9" s="4" t="s">
        <v>588</v>
      </c>
      <c r="B9" s="5" t="n">
        <v>705000</v>
      </c>
    </row>
    <row r="10" spans="1:4">
      <c r="A10" s="4" t="s">
        <v>589</v>
      </c>
      <c r="B10" s="5" t="n">
        <v>705000</v>
      </c>
    </row>
    <row r="11" spans="1:4">
      <c r="A11" s="4" t="s">
        <v>592</v>
      </c>
      <c r="B11" s="4" t="s">
        <v>593</v>
      </c>
    </row>
    <row r="12" spans="1:4">
      <c r="A12" s="4" t="s">
        <v>594</v>
      </c>
    </row>
    <row r="13" spans="1:4">
      <c r="A13" s="3" t="s">
        <v>587</v>
      </c>
    </row>
    <row r="14" spans="1:4">
      <c r="A14" s="4" t="s">
        <v>591</v>
      </c>
      <c r="B14" s="7" t="n">
        <v>0.73</v>
      </c>
    </row>
    <row r="15" spans="1:4">
      <c r="A15" s="4" t="s">
        <v>588</v>
      </c>
      <c r="B15" s="5" t="n">
        <v>2225000</v>
      </c>
    </row>
    <row r="16" spans="1:4">
      <c r="A16" s="4" t="s">
        <v>589</v>
      </c>
      <c r="B16" s="5" t="n">
        <v>2225000</v>
      </c>
    </row>
    <row r="17" spans="1:4">
      <c r="A17" s="4" t="s">
        <v>592</v>
      </c>
      <c r="B17" s="4" t="s">
        <v>595</v>
      </c>
    </row>
    <row r="18" spans="1:4">
      <c r="A18" s="4" t="s">
        <v>596</v>
      </c>
    </row>
    <row r="19" spans="1:4">
      <c r="A19" s="3" t="s">
        <v>587</v>
      </c>
    </row>
    <row r="20" spans="1:4">
      <c r="A20" s="4" t="s">
        <v>591</v>
      </c>
      <c r="B20" s="7" t="n">
        <v>3.16</v>
      </c>
    </row>
    <row r="21" spans="1:4">
      <c r="A21" s="4" t="s">
        <v>588</v>
      </c>
      <c r="B21" s="5" t="n">
        <v>507500</v>
      </c>
    </row>
    <row r="22" spans="1:4">
      <c r="A22" s="4" t="s">
        <v>589</v>
      </c>
      <c r="B22" s="5" t="n">
        <v>507500</v>
      </c>
    </row>
    <row r="23" spans="1:4">
      <c r="A23" s="4" t="s">
        <v>592</v>
      </c>
      <c r="B23" s="4" t="s">
        <v>597</v>
      </c>
    </row>
    <row r="24" spans="1:4">
      <c r="A24" s="4" t="s">
        <v>598</v>
      </c>
    </row>
    <row r="25" spans="1:4">
      <c r="A25" s="3" t="s">
        <v>587</v>
      </c>
    </row>
    <row r="26" spans="1:4">
      <c r="A26" s="4" t="s">
        <v>591</v>
      </c>
      <c r="B26" s="7" t="n">
        <v>2.24</v>
      </c>
    </row>
    <row r="27" spans="1:4">
      <c r="A27" s="4" t="s">
        <v>588</v>
      </c>
      <c r="B27" s="5" t="n">
        <v>325000</v>
      </c>
    </row>
    <row r="28" spans="1:4">
      <c r="A28" s="4" t="s">
        <v>589</v>
      </c>
      <c r="B28" s="5" t="n">
        <v>325000</v>
      </c>
    </row>
    <row r="29" spans="1:4">
      <c r="A29" s="4" t="s">
        <v>592</v>
      </c>
      <c r="B29" s="4" t="s">
        <v>599</v>
      </c>
    </row>
    <row r="30" spans="1:4">
      <c r="A30" s="4" t="s">
        <v>600</v>
      </c>
    </row>
    <row r="31" spans="1:4">
      <c r="A31" s="3" t="s">
        <v>587</v>
      </c>
    </row>
    <row r="32" spans="1:4">
      <c r="A32" s="4" t="s">
        <v>591</v>
      </c>
      <c r="B32" s="7" t="n">
        <v>2.12</v>
      </c>
    </row>
    <row r="33" spans="1:4">
      <c r="A33" s="4" t="s">
        <v>588</v>
      </c>
      <c r="B33" s="5" t="n">
        <v>2280540</v>
      </c>
    </row>
    <row r="34" spans="1:4">
      <c r="A34" s="4" t="s">
        <v>589</v>
      </c>
      <c r="B34" s="5" t="n">
        <v>1520360</v>
      </c>
    </row>
    <row r="35" spans="1:4">
      <c r="A35" s="4" t="s">
        <v>592</v>
      </c>
      <c r="B35" s="4" t="s">
        <v>601</v>
      </c>
    </row>
    <row r="36" spans="1:4">
      <c r="A36" s="4" t="s">
        <v>602</v>
      </c>
    </row>
    <row r="37" spans="1:4">
      <c r="A37" s="3" t="s">
        <v>587</v>
      </c>
    </row>
    <row r="38" spans="1:4">
      <c r="A38" s="4" t="s">
        <v>591</v>
      </c>
      <c r="B38" s="7" t="n">
        <v>2.25</v>
      </c>
    </row>
    <row r="39" spans="1:4">
      <c r="A39" s="4" t="s">
        <v>588</v>
      </c>
      <c r="B39" s="5" t="n">
        <v>600000</v>
      </c>
    </row>
    <row r="40" spans="1:4">
      <c r="A40" s="4" t="s">
        <v>589</v>
      </c>
      <c r="B40" s="5" t="n">
        <v>400000</v>
      </c>
    </row>
    <row r="41" spans="1:4">
      <c r="A41" s="4" t="s">
        <v>592</v>
      </c>
      <c r="B41" s="4" t="s">
        <v>603</v>
      </c>
    </row>
    <row r="42" spans="1:4">
      <c r="A42" s="4" t="s">
        <v>604</v>
      </c>
    </row>
    <row r="43" spans="1:4">
      <c r="A43" s="3" t="s">
        <v>587</v>
      </c>
    </row>
    <row r="44" spans="1:4">
      <c r="A44" s="4" t="s">
        <v>591</v>
      </c>
      <c r="B44" s="7" t="n">
        <v>1.96</v>
      </c>
    </row>
    <row r="45" spans="1:4">
      <c r="A45" s="4" t="s">
        <v>588</v>
      </c>
      <c r="B45" s="5" t="n">
        <v>100000</v>
      </c>
    </row>
    <row r="46" spans="1:4">
      <c r="A46" s="4" t="s">
        <v>589</v>
      </c>
      <c r="B46" s="5" t="n">
        <v>33333</v>
      </c>
    </row>
    <row r="47" spans="1:4">
      <c r="A47" s="4" t="s">
        <v>592</v>
      </c>
      <c r="B47" s="4" t="s">
        <v>605</v>
      </c>
    </row>
    <row r="48" spans="1:4">
      <c r="A48" s="4" t="s">
        <v>606</v>
      </c>
    </row>
    <row r="49" spans="1:4">
      <c r="A49" s="3" t="s">
        <v>587</v>
      </c>
    </row>
    <row r="50" spans="1:4">
      <c r="A50" s="4" t="s">
        <v>591</v>
      </c>
      <c r="B50" s="7" t="n">
        <v>2.11</v>
      </c>
    </row>
    <row r="51" spans="1:4">
      <c r="A51" s="4" t="s">
        <v>588</v>
      </c>
      <c r="B51" s="5" t="n">
        <v>2314256</v>
      </c>
    </row>
    <row r="52" spans="1:4">
      <c r="A52" s="4" t="s">
        <v>589</v>
      </c>
      <c r="B52" s="5" t="n">
        <v>771419</v>
      </c>
    </row>
    <row r="53" spans="1:4">
      <c r="A53" s="4" t="s">
        <v>592</v>
      </c>
      <c r="B53" s="4" t="s">
        <v>607</v>
      </c>
    </row>
    <row r="54" spans="1:4">
      <c r="A54" s="4" t="s">
        <v>606</v>
      </c>
    </row>
    <row r="55" spans="1:4">
      <c r="A55" s="3" t="s">
        <v>587</v>
      </c>
    </row>
    <row r="56" spans="1:4">
      <c r="A56" s="4" t="s">
        <v>591</v>
      </c>
      <c r="B56" s="7" t="n">
        <v>2.11</v>
      </c>
    </row>
    <row r="57" spans="1:4">
      <c r="A57" s="4" t="s">
        <v>588</v>
      </c>
      <c r="B57" s="5" t="n">
        <v>100000</v>
      </c>
    </row>
    <row r="58" spans="1:4">
      <c r="A58" s="4" t="s">
        <v>589</v>
      </c>
      <c r="B58" s="5" t="n">
        <v>33333</v>
      </c>
    </row>
    <row r="59" spans="1:4">
      <c r="A59" s="4" t="s">
        <v>592</v>
      </c>
      <c r="B59" s="4" t="s">
        <v>608</v>
      </c>
    </row>
    <row r="60" spans="1:4">
      <c r="A60" s="4" t="s">
        <v>604</v>
      </c>
    </row>
    <row r="61" spans="1:4">
      <c r="A61" s="3" t="s">
        <v>587</v>
      </c>
    </row>
    <row r="62" spans="1:4">
      <c r="A62" s="4" t="s">
        <v>591</v>
      </c>
      <c r="B62" s="7" t="n">
        <v>1.96</v>
      </c>
    </row>
    <row r="63" spans="1:4">
      <c r="A63" s="4" t="s">
        <v>588</v>
      </c>
      <c r="B63" s="5" t="n">
        <v>160000</v>
      </c>
    </row>
    <row r="64" spans="1:4">
      <c r="A64" s="4" t="s">
        <v>589</v>
      </c>
      <c r="B64" s="5" t="n">
        <v>53333</v>
      </c>
    </row>
    <row r="65" spans="1:4">
      <c r="A65" s="4" t="s">
        <v>592</v>
      </c>
      <c r="B65" s="4" t="s">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0</v>
      </c>
      <c r="B1" s="2" t="s">
        <v>25</v>
      </c>
      <c r="C1" s="2" t="s">
        <v>26</v>
      </c>
      <c r="D1" s="2" t="s">
        <v>342</v>
      </c>
    </row>
    <row r="2" spans="1:4">
      <c r="A2" s="3" t="s">
        <v>611</v>
      </c>
    </row>
    <row r="3" spans="1:4">
      <c r="A3" s="4" t="s">
        <v>88</v>
      </c>
      <c r="B3" s="6" t="n">
        <v>2154027</v>
      </c>
      <c r="C3" s="6" t="n">
        <v>1248817</v>
      </c>
    </row>
    <row r="4" spans="1:4">
      <c r="A4" s="4" t="s">
        <v>201</v>
      </c>
      <c r="B4" s="5" t="n">
        <v>455422</v>
      </c>
      <c r="C4" s="5" t="n">
        <v>408363</v>
      </c>
    </row>
    <row r="5" spans="1:4">
      <c r="A5" s="4" t="s">
        <v>197</v>
      </c>
      <c r="B5" s="5" t="n">
        <v>196666709</v>
      </c>
      <c r="C5" s="5" t="n">
        <v>154435875</v>
      </c>
      <c r="D5" s="6" t="n">
        <v>93913136</v>
      </c>
    </row>
    <row r="6" spans="1:4">
      <c r="A6" s="4" t="s">
        <v>612</v>
      </c>
      <c r="B6" s="5" t="n">
        <v>199276158</v>
      </c>
      <c r="C6" s="5" t="n">
        <v>156093055</v>
      </c>
    </row>
    <row r="7" spans="1:4">
      <c r="A7" s="4" t="s">
        <v>613</v>
      </c>
    </row>
    <row r="8" spans="1:4">
      <c r="A8" s="3" t="s">
        <v>611</v>
      </c>
    </row>
    <row r="9" spans="1:4">
      <c r="A9" s="4" t="s">
        <v>88</v>
      </c>
      <c r="B9" s="4" t="s">
        <v>32</v>
      </c>
      <c r="C9" s="4" t="s">
        <v>32</v>
      </c>
    </row>
    <row r="10" spans="1:4">
      <c r="A10" s="4" t="s">
        <v>201</v>
      </c>
      <c r="B10" s="5" t="n">
        <v>67636</v>
      </c>
      <c r="C10" s="5" t="n">
        <v>94722</v>
      </c>
    </row>
    <row r="11" spans="1:4">
      <c r="A11" s="4" t="s">
        <v>197</v>
      </c>
      <c r="B11" s="4" t="s">
        <v>32</v>
      </c>
      <c r="C11" s="4" t="s">
        <v>32</v>
      </c>
    </row>
    <row r="12" spans="1:4">
      <c r="A12" s="4" t="s">
        <v>612</v>
      </c>
      <c r="B12" s="5" t="n">
        <v>67636</v>
      </c>
      <c r="C12" s="5" t="n">
        <v>94722</v>
      </c>
    </row>
    <row r="13" spans="1:4">
      <c r="A13" s="4" t="s">
        <v>614</v>
      </c>
    </row>
    <row r="14" spans="1:4">
      <c r="A14" s="3" t="s">
        <v>611</v>
      </c>
    </row>
    <row r="15" spans="1:4">
      <c r="A15" s="4" t="s">
        <v>88</v>
      </c>
      <c r="B15" s="5" t="n">
        <v>2154027</v>
      </c>
      <c r="C15" s="5" t="n">
        <v>1248817</v>
      </c>
    </row>
    <row r="16" spans="1:4">
      <c r="A16" s="4" t="s">
        <v>201</v>
      </c>
      <c r="B16" s="5" t="n">
        <v>387786</v>
      </c>
      <c r="C16" s="5" t="n">
        <v>313641</v>
      </c>
    </row>
    <row r="17" spans="1:4">
      <c r="A17" s="4" t="s">
        <v>197</v>
      </c>
      <c r="B17" s="5" t="n">
        <v>196666709</v>
      </c>
      <c r="C17" s="5" t="n">
        <v>154435875</v>
      </c>
    </row>
    <row r="18" spans="1:4">
      <c r="A18" s="4" t="s">
        <v>612</v>
      </c>
      <c r="B18" s="6" t="n">
        <v>199208522</v>
      </c>
      <c r="C18" s="6" t="n">
        <v>155998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5</v>
      </c>
      <c r="B1" s="2" t="s">
        <v>1</v>
      </c>
    </row>
    <row r="2" spans="1:3">
      <c r="B2" s="2" t="s">
        <v>26</v>
      </c>
      <c r="C2" s="2" t="s">
        <v>25</v>
      </c>
    </row>
    <row r="3" spans="1:3">
      <c r="A3" s="3" t="s">
        <v>616</v>
      </c>
    </row>
    <row r="4" spans="1:3">
      <c r="A4" s="4" t="s">
        <v>290</v>
      </c>
      <c r="B4" s="6" t="n">
        <v>297003</v>
      </c>
      <c r="C4" s="6" t="n">
        <v>468600</v>
      </c>
    </row>
    <row r="5" spans="1:3">
      <c r="A5" s="4" t="s">
        <v>617</v>
      </c>
    </row>
    <row r="6" spans="1:3">
      <c r="A6" s="3" t="s">
        <v>616</v>
      </c>
    </row>
    <row r="7" spans="1:3">
      <c r="A7" s="4" t="s">
        <v>352</v>
      </c>
      <c r="B7" s="5" t="n">
        <v>640573</v>
      </c>
      <c r="C7" s="5" t="n">
        <v>296702</v>
      </c>
    </row>
    <row r="8" spans="1:3">
      <c r="A8" s="4" t="s">
        <v>290</v>
      </c>
      <c r="B8" s="5" t="n">
        <v>7000</v>
      </c>
      <c r="C8" s="4" t="s">
        <v>32</v>
      </c>
    </row>
    <row r="9" spans="1:3">
      <c r="A9" s="4" t="s">
        <v>618</v>
      </c>
      <c r="B9" s="5" t="n">
        <v>384902</v>
      </c>
    </row>
    <row r="10" spans="1:3">
      <c r="A10" s="4" t="s">
        <v>619</v>
      </c>
      <c r="B10" s="6" t="n">
        <v>4500</v>
      </c>
      <c r="C10" s="6" t="n">
        <v>1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5</v>
      </c>
      <c r="C2" s="2" t="s">
        <v>26</v>
      </c>
    </row>
    <row r="3" spans="1:3">
      <c r="A3" s="3" t="s">
        <v>616</v>
      </c>
    </row>
    <row r="4" spans="1:3">
      <c r="A4" s="4" t="s">
        <v>621</v>
      </c>
      <c r="B4" s="6" t="n">
        <v>1360539</v>
      </c>
      <c r="C4" s="6" t="n">
        <v>1750691</v>
      </c>
    </row>
    <row r="5" spans="1:3">
      <c r="A5" s="4" t="s">
        <v>51</v>
      </c>
      <c r="B5" s="5" t="n">
        <v>991491</v>
      </c>
      <c r="C5" s="5" t="n">
        <v>555765</v>
      </c>
    </row>
    <row r="6" spans="1:3">
      <c r="A6" s="4" t="s">
        <v>622</v>
      </c>
      <c r="B6" s="5" t="n">
        <v>1371574</v>
      </c>
      <c r="C6" s="5" t="n">
        <v>997809</v>
      </c>
    </row>
    <row r="7" spans="1:3">
      <c r="A7" s="4" t="s">
        <v>93</v>
      </c>
      <c r="B7" s="5" t="n">
        <v>42230834</v>
      </c>
      <c r="C7" s="5" t="n">
        <v>60522739</v>
      </c>
    </row>
    <row r="8" spans="1:3">
      <c r="A8" s="4" t="s">
        <v>623</v>
      </c>
      <c r="B8" s="5" t="n">
        <v>593241</v>
      </c>
      <c r="C8" s="5" t="n">
        <v>390694</v>
      </c>
    </row>
    <row r="9" spans="1:3">
      <c r="A9" s="4" t="s">
        <v>624</v>
      </c>
    </row>
    <row r="10" spans="1:3">
      <c r="A10" s="3" t="s">
        <v>616</v>
      </c>
    </row>
    <row r="11" spans="1:3">
      <c r="A11" s="4" t="s">
        <v>621</v>
      </c>
      <c r="B11" s="5" t="n">
        <v>1360539</v>
      </c>
      <c r="C11" s="5" t="n">
        <v>1750691</v>
      </c>
    </row>
    <row r="12" spans="1:3">
      <c r="A12" s="4" t="s">
        <v>622</v>
      </c>
      <c r="B12" s="5" t="n">
        <v>266150</v>
      </c>
      <c r="C12" s="5" t="n">
        <v>187000</v>
      </c>
    </row>
    <row r="13" spans="1:3">
      <c r="A13" s="4" t="s">
        <v>93</v>
      </c>
      <c r="B13" s="5" t="n">
        <v>129872</v>
      </c>
      <c r="C13" s="5" t="n">
        <v>353520</v>
      </c>
    </row>
    <row r="14" spans="1:3">
      <c r="A14" s="4" t="s">
        <v>623</v>
      </c>
      <c r="B14" s="5" t="n">
        <v>22919</v>
      </c>
      <c r="C14" s="5" t="n">
        <v>43633</v>
      </c>
    </row>
    <row r="15" spans="1:3">
      <c r="A15" s="4" t="s">
        <v>77</v>
      </c>
      <c r="B15" s="5" t="n">
        <v>2312347</v>
      </c>
      <c r="C15" s="5" t="n">
        <v>2228191</v>
      </c>
    </row>
    <row r="16" spans="1:3">
      <c r="A16" s="4" t="s">
        <v>625</v>
      </c>
      <c r="B16" s="6" t="n">
        <v>4091827</v>
      </c>
      <c r="C16" s="6" t="n">
        <v>45630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26</v>
      </c>
      <c r="B1" s="2" t="s">
        <v>1</v>
      </c>
    </row>
    <row r="2" spans="1:2">
      <c r="B2" s="2" t="s">
        <v>313</v>
      </c>
    </row>
    <row r="3" spans="1:2">
      <c r="A3" s="3" t="s">
        <v>175</v>
      </c>
    </row>
    <row r="4" spans="1:2">
      <c r="A4" s="4" t="s">
        <v>627</v>
      </c>
      <c r="B4" s="6" t="n">
        <v>5760000</v>
      </c>
    </row>
    <row r="5" spans="1:2">
      <c r="A5" s="4" t="s">
        <v>628</v>
      </c>
      <c r="B5" s="6" t="n">
        <v>57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629</v>
      </c>
      <c r="B1" s="2" t="s">
        <v>294</v>
      </c>
      <c r="C1" s="2" t="s">
        <v>1</v>
      </c>
    </row>
    <row r="2" spans="1:6">
      <c r="B2" s="2" t="s">
        <v>630</v>
      </c>
      <c r="C2" s="2" t="s">
        <v>482</v>
      </c>
      <c r="D2" s="2" t="s">
        <v>313</v>
      </c>
      <c r="E2" s="2" t="s">
        <v>483</v>
      </c>
      <c r="F2" s="2" t="s">
        <v>314</v>
      </c>
    </row>
    <row r="3" spans="1:6">
      <c r="A3" s="4" t="s">
        <v>617</v>
      </c>
    </row>
    <row r="4" spans="1:6">
      <c r="A4" s="3" t="s">
        <v>631</v>
      </c>
    </row>
    <row r="5" spans="1:6">
      <c r="A5" s="4" t="s">
        <v>632</v>
      </c>
      <c r="D5" s="6" t="n">
        <v>50750</v>
      </c>
    </row>
    <row r="6" spans="1:6">
      <c r="A6" s="4" t="s">
        <v>633</v>
      </c>
    </row>
    <row r="7" spans="1:6">
      <c r="A7" s="3" t="s">
        <v>631</v>
      </c>
    </row>
    <row r="8" spans="1:6">
      <c r="A8" s="4" t="s">
        <v>632</v>
      </c>
      <c r="C8" s="6" t="n">
        <v>31767</v>
      </c>
    </row>
    <row r="9" spans="1:6">
      <c r="A9" s="4" t="s">
        <v>634</v>
      </c>
    </row>
    <row r="10" spans="1:6">
      <c r="A10" s="3" t="s">
        <v>631</v>
      </c>
    </row>
    <row r="11" spans="1:6">
      <c r="A11" s="4" t="s">
        <v>632</v>
      </c>
      <c r="C11" s="6" t="n">
        <v>19167</v>
      </c>
    </row>
    <row r="12" spans="1:6">
      <c r="A12" s="4" t="s">
        <v>635</v>
      </c>
    </row>
    <row r="13" spans="1:6">
      <c r="A13" s="3" t="s">
        <v>631</v>
      </c>
    </row>
    <row r="14" spans="1:6">
      <c r="A14" s="4" t="s">
        <v>636</v>
      </c>
      <c r="B14" s="4" t="s">
        <v>637</v>
      </c>
    </row>
    <row r="15" spans="1:6">
      <c r="A15" s="4" t="s">
        <v>421</v>
      </c>
      <c r="F15" s="6" t="n">
        <v>1100000</v>
      </c>
    </row>
    <row r="16" spans="1:6">
      <c r="A16" s="4" t="s">
        <v>638</v>
      </c>
    </row>
    <row r="17" spans="1:6">
      <c r="A17" s="3" t="s">
        <v>631</v>
      </c>
    </row>
    <row r="18" spans="1:6">
      <c r="A18" s="4" t="s">
        <v>632</v>
      </c>
      <c r="B18" s="6" t="n">
        <v>8000</v>
      </c>
      <c r="E18" s="6" t="n">
        <v>10000</v>
      </c>
    </row>
    <row r="19" spans="1:6">
      <c r="A19" s="4" t="s">
        <v>639</v>
      </c>
    </row>
    <row r="20" spans="1:6">
      <c r="A20" s="3" t="s">
        <v>631</v>
      </c>
    </row>
    <row r="21" spans="1:6">
      <c r="A21" s="4" t="s">
        <v>632</v>
      </c>
      <c r="D21" s="6" t="n">
        <v>6000</v>
      </c>
    </row>
    <row r="22" spans="1:6">
      <c r="A22" s="4" t="s">
        <v>636</v>
      </c>
      <c r="C22" s="4" t="s">
        <v>640</v>
      </c>
      <c r="D22" s="4" t="s">
        <v>64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13</v>
      </c>
    </row>
    <row r="2" spans="1:2">
      <c r="A2" s="3" t="s">
        <v>631</v>
      </c>
    </row>
    <row r="3" spans="1:2">
      <c r="A3" s="4" t="s">
        <v>642</v>
      </c>
      <c r="B3" s="6" t="n">
        <v>657466</v>
      </c>
    </row>
    <row r="4" spans="1:2">
      <c r="A4" s="4" t="s">
        <v>476</v>
      </c>
    </row>
    <row r="5" spans="1:2">
      <c r="A5" s="3" t="s">
        <v>631</v>
      </c>
    </row>
    <row r="6" spans="1:2">
      <c r="A6" s="4" t="s">
        <v>642</v>
      </c>
      <c r="B6" s="5" t="n">
        <v>215485</v>
      </c>
    </row>
    <row r="7" spans="1:2">
      <c r="A7" s="4" t="s">
        <v>643</v>
      </c>
    </row>
    <row r="8" spans="1:2">
      <c r="A8" s="3" t="s">
        <v>631</v>
      </c>
    </row>
    <row r="9" spans="1:2">
      <c r="A9" s="4" t="s">
        <v>642</v>
      </c>
      <c r="B9" s="5" t="n">
        <v>441981</v>
      </c>
    </row>
    <row r="10" spans="1:2">
      <c r="A10" s="4" t="s">
        <v>644</v>
      </c>
    </row>
    <row r="11" spans="1:2">
      <c r="A11" s="3" t="s">
        <v>631</v>
      </c>
    </row>
    <row r="12" spans="1:2">
      <c r="A12" s="4" t="s">
        <v>642</v>
      </c>
      <c r="B12" s="4" t="s">
        <v>32</v>
      </c>
    </row>
    <row r="13" spans="1:2">
      <c r="A13" s="4" t="s">
        <v>639</v>
      </c>
    </row>
    <row r="14" spans="1:2">
      <c r="A14" s="3" t="s">
        <v>631</v>
      </c>
    </row>
    <row r="15" spans="1:2">
      <c r="A15" s="4" t="s">
        <v>642</v>
      </c>
      <c r="B15" s="5" t="n">
        <v>98144</v>
      </c>
    </row>
    <row r="16" spans="1:2">
      <c r="A16" s="4" t="s">
        <v>645</v>
      </c>
    </row>
    <row r="17" spans="1:2">
      <c r="A17" s="3" t="s">
        <v>631</v>
      </c>
    </row>
    <row r="18" spans="1:2">
      <c r="A18" s="4" t="s">
        <v>642</v>
      </c>
      <c r="B18" s="5" t="n">
        <v>73608</v>
      </c>
    </row>
    <row r="19" spans="1:2">
      <c r="A19" s="4" t="s">
        <v>646</v>
      </c>
    </row>
    <row r="20" spans="1:2">
      <c r="A20" s="3" t="s">
        <v>631</v>
      </c>
    </row>
    <row r="21" spans="1:2">
      <c r="A21" s="4" t="s">
        <v>642</v>
      </c>
      <c r="B21" s="5" t="n">
        <v>24536</v>
      </c>
    </row>
    <row r="22" spans="1:2">
      <c r="A22" s="4" t="s">
        <v>647</v>
      </c>
    </row>
    <row r="23" spans="1:2">
      <c r="A23" s="3" t="s">
        <v>631</v>
      </c>
    </row>
    <row r="24" spans="1:2">
      <c r="A24" s="4" t="s">
        <v>642</v>
      </c>
      <c r="B24" s="4" t="s">
        <v>32</v>
      </c>
    </row>
    <row r="25" spans="1:2">
      <c r="A25" s="4" t="s">
        <v>635</v>
      </c>
    </row>
    <row r="26" spans="1:2">
      <c r="A26" s="3" t="s">
        <v>631</v>
      </c>
    </row>
    <row r="27" spans="1:2">
      <c r="A27" s="4" t="s">
        <v>642</v>
      </c>
      <c r="B27" s="5" t="n">
        <v>559322</v>
      </c>
    </row>
    <row r="28" spans="1:2">
      <c r="A28" s="4" t="s">
        <v>648</v>
      </c>
    </row>
    <row r="29" spans="1:2">
      <c r="A29" s="3" t="s">
        <v>631</v>
      </c>
    </row>
    <row r="30" spans="1:2">
      <c r="A30" s="4" t="s">
        <v>642</v>
      </c>
      <c r="B30" s="5" t="n">
        <v>141877</v>
      </c>
    </row>
    <row r="31" spans="1:2">
      <c r="A31" s="4" t="s">
        <v>649</v>
      </c>
    </row>
    <row r="32" spans="1:2">
      <c r="A32" s="3" t="s">
        <v>631</v>
      </c>
    </row>
    <row r="33" spans="1:2">
      <c r="A33" s="4" t="s">
        <v>642</v>
      </c>
      <c r="B33" s="5" t="n">
        <v>417445</v>
      </c>
    </row>
    <row r="34" spans="1:2">
      <c r="A34" s="4" t="s">
        <v>650</v>
      </c>
    </row>
    <row r="35" spans="1:2">
      <c r="A35" s="3" t="s">
        <v>631</v>
      </c>
    </row>
    <row r="36" spans="1:2">
      <c r="A36" s="4" t="s">
        <v>642</v>
      </c>
      <c r="B36" s="4" t="s">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5</v>
      </c>
      <c r="C2" s="2" t="s">
        <v>26</v>
      </c>
    </row>
    <row r="3" spans="1:3">
      <c r="A3" s="3" t="s">
        <v>652</v>
      </c>
    </row>
    <row r="4" spans="1:3">
      <c r="A4" s="4" t="s">
        <v>653</v>
      </c>
      <c r="B4" s="6" t="n">
        <v>1355658</v>
      </c>
      <c r="C4" s="6" t="n">
        <v>626913</v>
      </c>
    </row>
    <row r="5" spans="1:3">
      <c r="A5" s="4" t="s">
        <v>654</v>
      </c>
      <c r="B5" s="4" t="s">
        <v>32</v>
      </c>
      <c r="C5" s="5" t="n">
        <v>24970694</v>
      </c>
    </row>
    <row r="6" spans="1:3">
      <c r="A6" s="4" t="s">
        <v>655</v>
      </c>
      <c r="B6" s="5" t="n">
        <v>57591</v>
      </c>
      <c r="C6" s="5" t="n">
        <v>227836</v>
      </c>
    </row>
    <row r="7" spans="1:3">
      <c r="A7" s="4" t="s">
        <v>656</v>
      </c>
      <c r="B7" s="5" t="n">
        <v>166715</v>
      </c>
      <c r="C7" s="5" t="n">
        <v>183406</v>
      </c>
    </row>
    <row r="8" spans="1:3">
      <c r="A8" s="4" t="s">
        <v>657</v>
      </c>
      <c r="B8" s="5" t="n">
        <v>1641078</v>
      </c>
      <c r="C8" s="5" t="n">
        <v>1782269</v>
      </c>
    </row>
    <row r="9" spans="1:3">
      <c r="A9" s="4" t="s">
        <v>658</v>
      </c>
      <c r="B9" s="4" t="s">
        <v>32</v>
      </c>
      <c r="C9" s="5" t="n">
        <v>576506</v>
      </c>
    </row>
    <row r="10" spans="1:3">
      <c r="A10" s="4" t="s">
        <v>659</v>
      </c>
      <c r="B10" s="4" t="s">
        <v>32</v>
      </c>
      <c r="C10" s="5" t="n">
        <v>5376528</v>
      </c>
    </row>
    <row r="11" spans="1:3">
      <c r="A11" s="4" t="s">
        <v>463</v>
      </c>
      <c r="B11" s="6" t="n">
        <v>946010</v>
      </c>
      <c r="C1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5</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5</v>
      </c>
      <c r="C2" s="2" t="s">
        <v>26</v>
      </c>
    </row>
    <row r="3" spans="1:3">
      <c r="A3" s="3" t="s">
        <v>184</v>
      </c>
    </row>
    <row r="4" spans="1:3">
      <c r="A4" s="4" t="s">
        <v>661</v>
      </c>
      <c r="B4" s="6" t="n">
        <v>-10238910</v>
      </c>
      <c r="C4" s="6" t="n">
        <v>-11426786</v>
      </c>
    </row>
    <row r="5" spans="1:3">
      <c r="A5" s="4" t="s">
        <v>662</v>
      </c>
      <c r="B5" s="5" t="n">
        <v>-2765000</v>
      </c>
      <c r="C5" s="5" t="n">
        <v>-2971000</v>
      </c>
    </row>
    <row r="6" spans="1:3">
      <c r="A6" s="4" t="s">
        <v>663</v>
      </c>
      <c r="B6" s="5" t="n">
        <v>258000</v>
      </c>
      <c r="C6" s="5" t="n">
        <v>-1169000</v>
      </c>
    </row>
    <row r="7" spans="1:3">
      <c r="A7" s="4" t="s">
        <v>664</v>
      </c>
      <c r="B7" s="5" t="n">
        <v>-110000</v>
      </c>
      <c r="C7" s="5" t="n">
        <v>5968000</v>
      </c>
    </row>
    <row r="8" spans="1:3">
      <c r="A8" s="4" t="s">
        <v>665</v>
      </c>
      <c r="B8" s="5" t="n">
        <v>-3063000</v>
      </c>
      <c r="C8" s="5" t="n">
        <v>2390000</v>
      </c>
    </row>
    <row r="9" spans="1:3">
      <c r="A9" s="4" t="s">
        <v>666</v>
      </c>
      <c r="B9" s="5" t="n">
        <v>666000</v>
      </c>
      <c r="C9" s="5" t="n">
        <v>4147000</v>
      </c>
    </row>
    <row r="10" spans="1:3">
      <c r="A10" s="4" t="s">
        <v>97</v>
      </c>
      <c r="B10" s="5" t="n">
        <v>-834000</v>
      </c>
      <c r="C10" s="4" t="s">
        <v>32</v>
      </c>
    </row>
    <row r="11" spans="1:3">
      <c r="A11" s="4" t="s">
        <v>667</v>
      </c>
      <c r="B11" s="5" t="n">
        <v>591000</v>
      </c>
      <c r="C11" s="5" t="n">
        <v>56000</v>
      </c>
    </row>
    <row r="12" spans="1:3">
      <c r="A12" s="4" t="s">
        <v>668</v>
      </c>
      <c r="B12" s="5" t="n">
        <v>5257000</v>
      </c>
      <c r="C12" s="5" t="n">
        <v>-8421000</v>
      </c>
    </row>
    <row r="13" spans="1:3">
      <c r="A13" s="4" t="s">
        <v>108</v>
      </c>
      <c r="B13" s="4" t="s">
        <v>32</v>
      </c>
      <c r="C13" s="4" t="s">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5</v>
      </c>
      <c r="C1" s="2" t="s">
        <v>26</v>
      </c>
    </row>
    <row r="2" spans="1:3">
      <c r="A2" s="3" t="s">
        <v>670</v>
      </c>
    </row>
    <row r="3" spans="1:3">
      <c r="A3" s="4" t="s">
        <v>671</v>
      </c>
      <c r="B3" s="6" t="n">
        <v>20538000</v>
      </c>
      <c r="C3" s="6" t="n">
        <v>15279000</v>
      </c>
    </row>
    <row r="4" spans="1:3">
      <c r="A4" s="4" t="s">
        <v>672</v>
      </c>
    </row>
    <row r="5" spans="1:3">
      <c r="A5" s="3" t="s">
        <v>670</v>
      </c>
    </row>
    <row r="6" spans="1:3">
      <c r="A6" s="4" t="s">
        <v>671</v>
      </c>
      <c r="B6" s="5" t="n">
        <v>1167000</v>
      </c>
      <c r="C6" s="5" t="n">
        <v>900000</v>
      </c>
    </row>
    <row r="7" spans="1:3">
      <c r="A7" s="4" t="s">
        <v>673</v>
      </c>
    </row>
    <row r="8" spans="1:3">
      <c r="A8" s="3" t="s">
        <v>670</v>
      </c>
    </row>
    <row r="9" spans="1:3">
      <c r="A9" s="4" t="s">
        <v>671</v>
      </c>
      <c r="B9" s="5" t="n">
        <v>12987000</v>
      </c>
      <c r="C9" s="5" t="n">
        <v>9489000</v>
      </c>
    </row>
    <row r="10" spans="1:3">
      <c r="A10" s="4" t="s">
        <v>674</v>
      </c>
    </row>
    <row r="11" spans="1:3">
      <c r="A11" s="3" t="s">
        <v>670</v>
      </c>
    </row>
    <row r="12" spans="1:3">
      <c r="A12" s="4" t="s">
        <v>671</v>
      </c>
      <c r="B12" s="5" t="n">
        <v>211000</v>
      </c>
      <c r="C12" s="4" t="s">
        <v>32</v>
      </c>
    </row>
    <row r="13" spans="1:3">
      <c r="A13" s="4" t="s">
        <v>675</v>
      </c>
    </row>
    <row r="14" spans="1:3">
      <c r="A14" s="3" t="s">
        <v>670</v>
      </c>
    </row>
    <row r="15" spans="1:3">
      <c r="A15" s="4" t="s">
        <v>671</v>
      </c>
      <c r="B15" s="5" t="n">
        <v>43000</v>
      </c>
      <c r="C15" s="4" t="s">
        <v>32</v>
      </c>
    </row>
    <row r="16" spans="1:3">
      <c r="A16" s="4" t="s">
        <v>676</v>
      </c>
    </row>
    <row r="17" spans="1:3">
      <c r="A17" s="3" t="s">
        <v>670</v>
      </c>
    </row>
    <row r="18" spans="1:3">
      <c r="A18" s="4" t="s">
        <v>671</v>
      </c>
      <c r="B18" s="5" t="n">
        <v>95000</v>
      </c>
      <c r="C18" s="5" t="n">
        <v>103000</v>
      </c>
    </row>
    <row r="19" spans="1:3">
      <c r="A19" s="4" t="s">
        <v>677</v>
      </c>
    </row>
    <row r="20" spans="1:3">
      <c r="A20" s="3" t="s">
        <v>670</v>
      </c>
    </row>
    <row r="21" spans="1:3">
      <c r="A21" s="4" t="s">
        <v>671</v>
      </c>
      <c r="B21" s="6" t="n">
        <v>6035000</v>
      </c>
      <c r="C21" s="6" t="n">
        <v>478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5</v>
      </c>
      <c r="C2" s="2" t="s">
        <v>26</v>
      </c>
    </row>
    <row r="3" spans="1:3">
      <c r="A3" s="4" t="s">
        <v>672</v>
      </c>
    </row>
    <row r="4" spans="1:3">
      <c r="A4" s="3" t="s">
        <v>670</v>
      </c>
    </row>
    <row r="5" spans="1:3">
      <c r="A5" s="4" t="s">
        <v>679</v>
      </c>
      <c r="B5" s="6" t="n">
        <v>4321000</v>
      </c>
      <c r="C5" s="6" t="n">
        <v>3335000</v>
      </c>
    </row>
    <row r="6" spans="1:3">
      <c r="A6" s="4" t="s">
        <v>680</v>
      </c>
      <c r="B6" s="4" t="s">
        <v>681</v>
      </c>
      <c r="C6" s="4" t="s">
        <v>682</v>
      </c>
    </row>
    <row r="7" spans="1:3">
      <c r="A7" s="4" t="s">
        <v>673</v>
      </c>
    </row>
    <row r="8" spans="1:3">
      <c r="A8" s="3" t="s">
        <v>670</v>
      </c>
    </row>
    <row r="9" spans="1:3">
      <c r="A9" s="4" t="s">
        <v>679</v>
      </c>
      <c r="B9" s="6" t="n">
        <v>54963000</v>
      </c>
      <c r="C9" s="6" t="n">
        <v>40845000</v>
      </c>
    </row>
    <row r="10" spans="1:3">
      <c r="A10" s="4" t="s">
        <v>680</v>
      </c>
      <c r="B10" s="4" t="s">
        <v>683</v>
      </c>
      <c r="C10" s="4" t="s">
        <v>684</v>
      </c>
    </row>
    <row r="11" spans="1:3">
      <c r="A11" s="4" t="s">
        <v>674</v>
      </c>
    </row>
    <row r="12" spans="1:3">
      <c r="A12" s="3" t="s">
        <v>670</v>
      </c>
    </row>
    <row r="13" spans="1:3">
      <c r="A13" s="4" t="s">
        <v>679</v>
      </c>
      <c r="B13" s="6" t="n">
        <v>1004000</v>
      </c>
      <c r="C13" s="4" t="s">
        <v>32</v>
      </c>
    </row>
    <row r="14" spans="1:3">
      <c r="A14" s="4" t="s">
        <v>680</v>
      </c>
      <c r="B14" s="4" t="s">
        <v>685</v>
      </c>
      <c r="C14" s="4" t="s">
        <v>685</v>
      </c>
    </row>
    <row r="15" spans="1:3">
      <c r="A15" s="4" t="s">
        <v>686</v>
      </c>
    </row>
    <row r="16" spans="1:3">
      <c r="A16" s="3" t="s">
        <v>670</v>
      </c>
    </row>
    <row r="17" spans="1:3">
      <c r="A17" s="4" t="s">
        <v>679</v>
      </c>
      <c r="B17" s="6" t="n">
        <v>159000</v>
      </c>
      <c r="C17" s="4" t="s">
        <v>32</v>
      </c>
    </row>
    <row r="18" spans="1:3">
      <c r="A18" s="4" t="s">
        <v>680</v>
      </c>
      <c r="B18" s="4" t="s">
        <v>685</v>
      </c>
      <c r="C18" s="4" t="s">
        <v>685</v>
      </c>
    </row>
    <row r="19" spans="1:3">
      <c r="A19" s="4" t="s">
        <v>676</v>
      </c>
    </row>
    <row r="20" spans="1:3">
      <c r="A20" s="3" t="s">
        <v>670</v>
      </c>
    </row>
    <row r="21" spans="1:3">
      <c r="A21" s="4" t="s">
        <v>679</v>
      </c>
      <c r="B21" s="6" t="n">
        <v>332000</v>
      </c>
      <c r="C21" s="6" t="n">
        <v>385000</v>
      </c>
    </row>
    <row r="22" spans="1:3">
      <c r="A22" s="4" t="s">
        <v>680</v>
      </c>
      <c r="B22" s="4" t="s">
        <v>685</v>
      </c>
      <c r="C22" s="4" t="s">
        <v>685</v>
      </c>
    </row>
    <row r="23" spans="1:3">
      <c r="A23" s="4" t="s">
        <v>677</v>
      </c>
    </row>
    <row r="24" spans="1:3">
      <c r="A24" s="3" t="s">
        <v>670</v>
      </c>
    </row>
    <row r="25" spans="1:3">
      <c r="A25" s="4" t="s">
        <v>679</v>
      </c>
      <c r="B25" s="6" t="n">
        <v>27259000</v>
      </c>
      <c r="C25" s="6" t="n">
        <v>21480000</v>
      </c>
    </row>
    <row r="26" spans="1:3">
      <c r="A26" s="4" t="s">
        <v>680</v>
      </c>
      <c r="B26" s="4" t="s">
        <v>685</v>
      </c>
      <c r="C26" s="4" t="s">
        <v>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27"/>
    <col customWidth="1" max="6" min="6" width="27"/>
  </cols>
  <sheetData>
    <row r="1" spans="1:6">
      <c r="A1" s="1" t="s">
        <v>687</v>
      </c>
      <c r="B1" s="2" t="s">
        <v>294</v>
      </c>
      <c r="E1" s="2" t="s">
        <v>1</v>
      </c>
    </row>
    <row r="2" spans="1:6">
      <c r="B2" s="2" t="s">
        <v>688</v>
      </c>
      <c r="C2" s="2" t="s">
        <v>689</v>
      </c>
      <c r="D2" s="2" t="s">
        <v>690</v>
      </c>
      <c r="E2" s="2" t="s">
        <v>523</v>
      </c>
      <c r="F2" s="2" t="s">
        <v>524</v>
      </c>
    </row>
    <row r="3" spans="1:6">
      <c r="A3" s="3" t="s">
        <v>691</v>
      </c>
    </row>
    <row r="4" spans="1:6">
      <c r="A4" s="4" t="s">
        <v>692</v>
      </c>
      <c r="E4" s="5" t="n">
        <v>2799256</v>
      </c>
      <c r="F4" s="5" t="n">
        <v>3465140</v>
      </c>
    </row>
    <row r="5" spans="1:6">
      <c r="A5" s="4" t="s">
        <v>693</v>
      </c>
      <c r="E5" s="5" t="n">
        <v>292934</v>
      </c>
      <c r="F5" s="5" t="n">
        <v>105612</v>
      </c>
    </row>
    <row r="6" spans="1:6">
      <c r="A6" s="4" t="s">
        <v>694</v>
      </c>
      <c r="E6" s="5" t="n">
        <v>2415666</v>
      </c>
      <c r="F6" s="5" t="n">
        <v>2448916</v>
      </c>
    </row>
    <row r="7" spans="1:6">
      <c r="A7" s="4" t="s">
        <v>695</v>
      </c>
      <c r="E7" s="6" t="n">
        <v>2113632</v>
      </c>
      <c r="F7" s="6" t="n">
        <v>2245788</v>
      </c>
    </row>
    <row r="8" spans="1:6">
      <c r="A8" s="4" t="s">
        <v>563</v>
      </c>
    </row>
    <row r="9" spans="1:6">
      <c r="A9" s="3" t="s">
        <v>691</v>
      </c>
    </row>
    <row r="10" spans="1:6">
      <c r="A10" s="4" t="s">
        <v>692</v>
      </c>
      <c r="D10" s="5" t="n">
        <v>567110</v>
      </c>
    </row>
    <row r="11" spans="1:6">
      <c r="A11" s="4" t="s">
        <v>564</v>
      </c>
      <c r="D11" s="4" t="s">
        <v>565</v>
      </c>
    </row>
    <row r="12" spans="1:6">
      <c r="A12" s="4" t="s">
        <v>696</v>
      </c>
    </row>
    <row r="13" spans="1:6">
      <c r="A13" s="3" t="s">
        <v>691</v>
      </c>
    </row>
    <row r="14" spans="1:6">
      <c r="A14" s="4" t="s">
        <v>692</v>
      </c>
      <c r="C14" s="5" t="n">
        <v>1821424</v>
      </c>
    </row>
    <row r="15" spans="1:6">
      <c r="A15" s="4" t="s">
        <v>591</v>
      </c>
      <c r="C15" s="7" t="n">
        <v>1.74</v>
      </c>
    </row>
    <row r="16" spans="1:6">
      <c r="A16" s="4" t="s">
        <v>564</v>
      </c>
      <c r="C16" s="4" t="s">
        <v>697</v>
      </c>
    </row>
    <row r="17" spans="1:6">
      <c r="A17" s="4" t="s">
        <v>693</v>
      </c>
      <c r="C17" s="5" t="n">
        <v>50000</v>
      </c>
    </row>
    <row r="18" spans="1:6">
      <c r="A18" s="4" t="s">
        <v>698</v>
      </c>
    </row>
    <row r="19" spans="1:6">
      <c r="A19" s="3" t="s">
        <v>691</v>
      </c>
    </row>
    <row r="20" spans="1:6">
      <c r="A20" s="4" t="s">
        <v>692</v>
      </c>
      <c r="C20" s="5" t="n">
        <v>664730</v>
      </c>
    </row>
    <row r="21" spans="1:6">
      <c r="A21" s="4" t="s">
        <v>699</v>
      </c>
    </row>
    <row r="22" spans="1:6">
      <c r="A22" s="3" t="s">
        <v>691</v>
      </c>
    </row>
    <row r="23" spans="1:6">
      <c r="A23" s="4" t="s">
        <v>692</v>
      </c>
      <c r="B23" s="5" t="n">
        <v>50000</v>
      </c>
    </row>
    <row r="24" spans="1:6">
      <c r="A24" s="4" t="s">
        <v>591</v>
      </c>
      <c r="B24" s="7" t="n">
        <v>1.49</v>
      </c>
    </row>
    <row r="25" spans="1:6">
      <c r="A25" s="4" t="s">
        <v>564</v>
      </c>
      <c r="B25" s="4" t="s">
        <v>697</v>
      </c>
    </row>
    <row r="26" spans="1:6">
      <c r="A26" s="4" t="s">
        <v>694</v>
      </c>
      <c r="B26" s="5" t="n">
        <v>120000</v>
      </c>
    </row>
    <row r="27" spans="1:6">
      <c r="A27" s="4" t="s">
        <v>695</v>
      </c>
      <c r="B27" s="6" t="n">
        <v>884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5</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2:43Z</dcterms:created>
  <dcterms:modified xmlns:dcterms="http://purl.org/dc/terms/" xmlns:xsi="http://www.w3.org/2001/XMLSchema-instance" xsi:type="dcterms:W3CDTF">2019-03-28T16:42:43Z</dcterms:modified>
</cp:coreProperties>
</file>